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Financial Statement Pr" sheetId="8" state="visible" r:id="rId8"/>
    <sheet xmlns:r="http://schemas.openxmlformats.org/officeDocument/2006/relationships" name="Going Concern" sheetId="9" state="visible" r:id="rId9"/>
    <sheet xmlns:r="http://schemas.openxmlformats.org/officeDocument/2006/relationships" name="Earnings Per Share (&quot;EPS&quot;)"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Accrued Expenses and Other Curr" sheetId="13" state="visible" r:id="rId13"/>
    <sheet xmlns:r="http://schemas.openxmlformats.org/officeDocument/2006/relationships" name="Line of Credit"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Net Sales" sheetId="18" state="visible" r:id="rId18"/>
    <sheet xmlns:r="http://schemas.openxmlformats.org/officeDocument/2006/relationships" name="Other Income and Charges, Net" sheetId="19" state="visible" r:id="rId19"/>
    <sheet xmlns:r="http://schemas.openxmlformats.org/officeDocument/2006/relationships" name="Government Incentives" sheetId="20" state="visible" r:id="rId20"/>
    <sheet xmlns:r="http://schemas.openxmlformats.org/officeDocument/2006/relationships" name="Income Taxes" sheetId="21" state="visible" r:id="rId21"/>
    <sheet xmlns:r="http://schemas.openxmlformats.org/officeDocument/2006/relationships" name="Equity Award Plans" sheetId="22" state="visible" r:id="rId22"/>
    <sheet xmlns:r="http://schemas.openxmlformats.org/officeDocument/2006/relationships" name="Recent Accounting Pronouncement" sheetId="23" state="visible" r:id="rId23"/>
    <sheet xmlns:r="http://schemas.openxmlformats.org/officeDocument/2006/relationships" name="Commitments and Contingencies" sheetId="24" state="visible" r:id="rId24"/>
    <sheet xmlns:r="http://schemas.openxmlformats.org/officeDocument/2006/relationships" name="Segment and Enterprise Wide Dis" sheetId="25" state="visible" r:id="rId25"/>
    <sheet xmlns:r="http://schemas.openxmlformats.org/officeDocument/2006/relationships" name="Interest Expense, Net" sheetId="26" state="visible" r:id="rId26"/>
    <sheet xmlns:r="http://schemas.openxmlformats.org/officeDocument/2006/relationships" name="Recent Accounting Pronounceme_2" sheetId="27" state="visible" r:id="rId27"/>
    <sheet xmlns:r="http://schemas.openxmlformats.org/officeDocument/2006/relationships" name="Earnings Per Share (&quot;EPS&quot;) (Tab" sheetId="28" state="visible" r:id="rId28"/>
    <sheet xmlns:r="http://schemas.openxmlformats.org/officeDocument/2006/relationships" name="Inventories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Net Sales (Tables)" sheetId="32" state="visible" r:id="rId32"/>
    <sheet xmlns:r="http://schemas.openxmlformats.org/officeDocument/2006/relationships" name="Other Income and Charges, Net (" sheetId="33" state="visible" r:id="rId33"/>
    <sheet xmlns:r="http://schemas.openxmlformats.org/officeDocument/2006/relationships" name="Equity Award Plans (Tables)" sheetId="34" state="visible" r:id="rId34"/>
    <sheet xmlns:r="http://schemas.openxmlformats.org/officeDocument/2006/relationships" name="Segment and Enterprise Wide D_2" sheetId="35" state="visible" r:id="rId35"/>
    <sheet xmlns:r="http://schemas.openxmlformats.org/officeDocument/2006/relationships" name="Interest Expense, Net (Tables)" sheetId="36" state="visible" r:id="rId36"/>
    <sheet xmlns:r="http://schemas.openxmlformats.org/officeDocument/2006/relationships" name="Going Concern - Additional Info" sheetId="37" state="visible" r:id="rId37"/>
    <sheet xmlns:r="http://schemas.openxmlformats.org/officeDocument/2006/relationships" name="Earnings Per Share (&quot;EPS&quot;) - Su" sheetId="38" state="visible" r:id="rId38"/>
    <sheet xmlns:r="http://schemas.openxmlformats.org/officeDocument/2006/relationships" name="Earnings Per Share (&quot;EPS&quot;) - Ad" sheetId="39" state="visible" r:id="rId39"/>
    <sheet xmlns:r="http://schemas.openxmlformats.org/officeDocument/2006/relationships" name="Trade Receivables - Additional " sheetId="40" state="visible" r:id="rId40"/>
    <sheet xmlns:r="http://schemas.openxmlformats.org/officeDocument/2006/relationships" name="Inventories - Inventories (Deta" sheetId="41" state="visible" r:id="rId41"/>
    <sheet xmlns:r="http://schemas.openxmlformats.org/officeDocument/2006/relationships" name="Accrued Expenses and Other Cu_3" sheetId="42" state="visible" r:id="rId42"/>
    <sheet xmlns:r="http://schemas.openxmlformats.org/officeDocument/2006/relationships" name="Line of Credit - Additional Inf" sheetId="43" state="visible" r:id="rId43"/>
    <sheet xmlns:r="http://schemas.openxmlformats.org/officeDocument/2006/relationships" name="Long-Term Debt - Additional Inf" sheetId="44" state="visible" r:id="rId44"/>
    <sheet xmlns:r="http://schemas.openxmlformats.org/officeDocument/2006/relationships" name="Leases - Additional Information" sheetId="45" state="visible" r:id="rId45"/>
    <sheet xmlns:r="http://schemas.openxmlformats.org/officeDocument/2006/relationships" name="Leases - Schedule of Components" sheetId="46" state="visible" r:id="rId46"/>
    <sheet xmlns:r="http://schemas.openxmlformats.org/officeDocument/2006/relationships" name="Leases - Schedule of Operating " sheetId="47" state="visible" r:id="rId47"/>
    <sheet xmlns:r="http://schemas.openxmlformats.org/officeDocument/2006/relationships" name="Leases - Schedule of Maturity o" sheetId="48" state="visible" r:id="rId48"/>
    <sheet xmlns:r="http://schemas.openxmlformats.org/officeDocument/2006/relationships" name="Leases - Schedule of Supplement" sheetId="49" state="visible" r:id="rId49"/>
    <sheet xmlns:r="http://schemas.openxmlformats.org/officeDocument/2006/relationships" name="Fair Value Measurements - Addit" sheetId="50" state="visible" r:id="rId50"/>
    <sheet xmlns:r="http://schemas.openxmlformats.org/officeDocument/2006/relationships" name="Net Sales - Schedule of Disaggr" sheetId="51" state="visible" r:id="rId51"/>
    <sheet xmlns:r="http://schemas.openxmlformats.org/officeDocument/2006/relationships" name="Other Income and Charges, Net -" sheetId="52" state="visible" r:id="rId52"/>
    <sheet xmlns:r="http://schemas.openxmlformats.org/officeDocument/2006/relationships" name="Other Income and Charges, Net_2" sheetId="53" state="visible" r:id="rId53"/>
    <sheet xmlns:r="http://schemas.openxmlformats.org/officeDocument/2006/relationships" name="Government Incentives - Additio" sheetId="54" state="visible" r:id="rId54"/>
    <sheet xmlns:r="http://schemas.openxmlformats.org/officeDocument/2006/relationships" name="Equity Award Plans - Additional" sheetId="55" state="visible" r:id="rId55"/>
    <sheet xmlns:r="http://schemas.openxmlformats.org/officeDocument/2006/relationships" name="Equity Award Plans - Stock Opti" sheetId="56" state="visible" r:id="rId56"/>
    <sheet xmlns:r="http://schemas.openxmlformats.org/officeDocument/2006/relationships" name="Equity Award Plans - Summarizes" sheetId="57" state="visible" r:id="rId57"/>
    <sheet xmlns:r="http://schemas.openxmlformats.org/officeDocument/2006/relationships" name="Equity Award Plans - Restricted" sheetId="58" state="visible" r:id="rId58"/>
    <sheet xmlns:r="http://schemas.openxmlformats.org/officeDocument/2006/relationships" name="Recent Accounting Pronounceme_3" sheetId="59" state="visible" r:id="rId59"/>
    <sheet xmlns:r="http://schemas.openxmlformats.org/officeDocument/2006/relationships" name="Commitments and Contingencies -" sheetId="60" state="visible" r:id="rId60"/>
    <sheet xmlns:r="http://schemas.openxmlformats.org/officeDocument/2006/relationships" name="Segment and Enterprise Wide D_3" sheetId="61" state="visible" r:id="rId61"/>
    <sheet xmlns:r="http://schemas.openxmlformats.org/officeDocument/2006/relationships" name="Segment and Enterprise Wide D_4" sheetId="62" state="visible" r:id="rId62"/>
    <sheet xmlns:r="http://schemas.openxmlformats.org/officeDocument/2006/relationships" name="Interest Expense, Net - Interes" sheetId="63" state="visible" r:id="rId63"/>
  </sheets>
  <definedNames/>
  <calcPr calcId="124519" fullCalcOnLoad="1"/>
</workbook>
</file>

<file path=xl/sharedStrings.xml><?xml version="1.0" encoding="utf-8"?>
<sst xmlns="http://schemas.openxmlformats.org/spreadsheetml/2006/main" uniqueCount="590">
  <si>
    <t>Document and Entity Information - shares</t>
  </si>
  <si>
    <t>6 Months Ended</t>
  </si>
  <si>
    <t>Aug. 03, 2019</t>
  </si>
  <si>
    <t>Sep. 03, 2019</t>
  </si>
  <si>
    <t>Cover [Abstract]</t>
  </si>
  <si>
    <t>Document Type</t>
  </si>
  <si>
    <t>10-Q</t>
  </si>
  <si>
    <t>Amendment Flag</t>
  </si>
  <si>
    <t>false</t>
  </si>
  <si>
    <t>Document Period End Date</t>
  </si>
  <si>
    <t>Aug. 3,
		2019</t>
  </si>
  <si>
    <t>Document Fiscal Year Focus</t>
  </si>
  <si>
    <t>2019</t>
  </si>
  <si>
    <t>Document Fiscal Period Focus</t>
  </si>
  <si>
    <t>Q2</t>
  </si>
  <si>
    <t>Trading Symbol</t>
  </si>
  <si>
    <t>DEST</t>
  </si>
  <si>
    <t>Entity Registrant Name</t>
  </si>
  <si>
    <t>Destination Maternity Corp</t>
  </si>
  <si>
    <t>Entity Central Index Key</t>
  </si>
  <si>
    <t>0000896985</t>
  </si>
  <si>
    <t>Current Fiscal Year End Date</t>
  </si>
  <si>
    <t>--02-01</t>
  </si>
  <si>
    <t>Entity Filer Category</t>
  </si>
  <si>
    <t>Non-accelerated Filer</t>
  </si>
  <si>
    <t>Entity Common Stock, Shares Outstanding</t>
  </si>
  <si>
    <t>Entity Small Business</t>
  </si>
  <si>
    <t>true</t>
  </si>
  <si>
    <t>Entity Emerging Growth Company</t>
  </si>
  <si>
    <t>Entity Current Reporting Status</t>
  </si>
  <si>
    <t>Yes</t>
  </si>
  <si>
    <t>Entity Interactive Data Current</t>
  </si>
  <si>
    <t>Entity Shell Company</t>
  </si>
  <si>
    <t>Title of 12(b) Security</t>
  </si>
  <si>
    <t>Common Stock, par value $0.01 per share</t>
  </si>
  <si>
    <t>Security Exchange Name</t>
  </si>
  <si>
    <t>NASDAQ</t>
  </si>
  <si>
    <t>Entity File Number</t>
  </si>
  <si>
    <t>0-21196</t>
  </si>
  <si>
    <t>Entity Incorporation, State or Country Code</t>
  </si>
  <si>
    <t>DE</t>
  </si>
  <si>
    <t>Entity Tax Identification Number</t>
  </si>
  <si>
    <t>13-3045573</t>
  </si>
  <si>
    <t>Entity Address, Address Line One</t>
  </si>
  <si>
    <t>232 Strawbridge Drive</t>
  </si>
  <si>
    <t>Entity Address, City or Town</t>
  </si>
  <si>
    <t>Moorestown</t>
  </si>
  <si>
    <t>Entity Address, State or Province</t>
  </si>
  <si>
    <t>NJ</t>
  </si>
  <si>
    <t>Entity Address, Postal Zip Code</t>
  </si>
  <si>
    <t>08057</t>
  </si>
  <si>
    <t>City Area Code</t>
  </si>
  <si>
    <t>856</t>
  </si>
  <si>
    <t>Local Phone Number</t>
  </si>
  <si>
    <t>291-9700</t>
  </si>
  <si>
    <t>Document Quarterly Report</t>
  </si>
  <si>
    <t>Document Transition Report</t>
  </si>
  <si>
    <t>CONSOLIDATED BALANCE SHEETS (unaudited) - USD ($) $ in Thousands</t>
  </si>
  <si>
    <t>Feb. 02, 2019</t>
  </si>
  <si>
    <t>Current assets:</t>
  </si>
  <si>
    <t>Cash</t>
  </si>
  <si>
    <t>Trade receivables, net</t>
  </si>
  <si>
    <t>Inventories</t>
  </si>
  <si>
    <t>Prepaid expenses and other current assets</t>
  </si>
  <si>
    <t>Total current assets</t>
  </si>
  <si>
    <t>Property and equipment, net of accumulated depreciation and amortization of $111,181 and $106,479</t>
  </si>
  <si>
    <t>Operating lease assets</t>
  </si>
  <si>
    <t>Deferred income taxes</t>
  </si>
  <si>
    <t>Other non-current assets</t>
  </si>
  <si>
    <t>Total assets</t>
  </si>
  <si>
    <t>Current liabilities:</t>
  </si>
  <si>
    <t>Line of credit borrowings</t>
  </si>
  <si>
    <t>Current portion of long-term debt</t>
  </si>
  <si>
    <t>Accounts payable</t>
  </si>
  <si>
    <t>Operating lease liabilities</t>
  </si>
  <si>
    <t>Accrued expenses and other current liabilities</t>
  </si>
  <si>
    <t>Total current liabilities</t>
  </si>
  <si>
    <t>Long-term debt</t>
  </si>
  <si>
    <t>Operating leases and other non-current liabilities</t>
  </si>
  <si>
    <t>Total liabilities</t>
  </si>
  <si>
    <t>Commitments and contingencies (Note 17)</t>
  </si>
  <si>
    <t xml:space="preserve"> </t>
  </si>
  <si>
    <t>Stockholders’ equity:</t>
  </si>
  <si>
    <t>Preferred stock, 1,656,381 shares authorized, none outstanding</t>
  </si>
  <si>
    <t>Common stock, $.01 par value; 20,000,000 shares authorized, 14,227,184 and 14,416,500 shares issued and outstanding</t>
  </si>
  <si>
    <t>Additional paid-in capital</t>
  </si>
  <si>
    <t>Accumulated deficit</t>
  </si>
  <si>
    <t>Accumulated other comprehensive loss</t>
  </si>
  <si>
    <t>Total stockholders’ equity</t>
  </si>
  <si>
    <t>Total liabilities and stockholders’ equity</t>
  </si>
  <si>
    <t>CONSOLIDATED BALANCE SHEETS (unaudited) (Parenthetical) - USD ($) $ in Thousands</t>
  </si>
  <si>
    <t>Statement Of Financial Position [Abstract]</t>
  </si>
  <si>
    <t>Property and equipment, accumulated depreciation and amortization</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Aug. 04, 2018</t>
  </si>
  <si>
    <t>Income Statement [Abstract]</t>
  </si>
  <si>
    <t>Net sales</t>
  </si>
  <si>
    <t>Type of Revenue [Extensible List]</t>
  </si>
  <si>
    <t>us-gaap:ProductMember</t>
  </si>
  <si>
    <t>Cost of goods sold</t>
  </si>
  <si>
    <t>Type of Cost, Good or Service [Extensible List]</t>
  </si>
  <si>
    <t>Gross profit</t>
  </si>
  <si>
    <t>Selling, general and administrative expenses</t>
  </si>
  <si>
    <t>Store closing, asset impairment and asset disposal expenses</t>
  </si>
  <si>
    <t>Other (income) charges, net</t>
  </si>
  <si>
    <t>Operating loss</t>
  </si>
  <si>
    <t>Interest expense, net</t>
  </si>
  <si>
    <t>Loss before income taxes</t>
  </si>
  <si>
    <t>Income tax provision</t>
  </si>
  <si>
    <t>Net loss</t>
  </si>
  <si>
    <t>Net loss per share— Basic</t>
  </si>
  <si>
    <t>Average shares outstanding— Basic</t>
  </si>
  <si>
    <t>Net loss per share— Diluted</t>
  </si>
  <si>
    <t>Average shares outstanding— Diluted</t>
  </si>
  <si>
    <t>CONSOLIDATED STATEMENTS OF COMPREHENSIVE INCOME (LOSS) (unaudited) - USD ($) $ in Thousands</t>
  </si>
  <si>
    <t>Statement Of Income And Comprehensive Income [Abstract]</t>
  </si>
  <si>
    <t>Foreign currency translation adjustments</t>
  </si>
  <si>
    <t>Comprehensive loss</t>
  </si>
  <si>
    <t>CONSOLIDATED STATEMENTS OF STOCKHOLDERS' EQUITY (unaudited) - USD ($) shares in Thousands, $ in Thousands</t>
  </si>
  <si>
    <t>Total</t>
  </si>
  <si>
    <t>Common Stock</t>
  </si>
  <si>
    <t>Additional Paid-in Capital</t>
  </si>
  <si>
    <t>Accumulated Deficit</t>
  </si>
  <si>
    <t>Accumulated Other Comprehensive Loss</t>
  </si>
  <si>
    <t>Beginning Balance at Feb. 03, 2018</t>
  </si>
  <si>
    <t>Beginning Balance, shares at Feb. 03, 2018</t>
  </si>
  <si>
    <t>Dividends forfeited</t>
  </si>
  <si>
    <t>Stock-based compensation</t>
  </si>
  <si>
    <t>Stock-based compensation, shares</t>
  </si>
  <si>
    <t>Repurchase and retirement of common stock</t>
  </si>
  <si>
    <t>Repurchase and retirement of common stock, shares</t>
  </si>
  <si>
    <t>Ending Balance at May. 05, 2018</t>
  </si>
  <si>
    <t>Ending Balance, shares at May. 05, 2018</t>
  </si>
  <si>
    <t>Ending Balance at Aug. 04, 2018</t>
  </si>
  <si>
    <t>Ending Balance, shares at Aug. 04, 2018</t>
  </si>
  <si>
    <t>Beginning Balance at May. 05, 2018</t>
  </si>
  <si>
    <t>Beginning Balance, shares at May. 05, 2018</t>
  </si>
  <si>
    <t>Exercise of stock options, net</t>
  </si>
  <si>
    <t>Beginning Balance at Feb. 02, 2019</t>
  </si>
  <si>
    <t>Beginning Balance, shares at Feb. 02, 2019</t>
  </si>
  <si>
    <t>Adoption of ASC 842 - Leases | ASC 842</t>
  </si>
  <si>
    <t>Ending Balance at May. 04, 2019</t>
  </si>
  <si>
    <t>Ending Balance, shares at May. 04, 2019</t>
  </si>
  <si>
    <t>Ending Balance at Aug. 03, 2019</t>
  </si>
  <si>
    <t>Ending Balance, shares at Aug. 03, 2019</t>
  </si>
  <si>
    <t>Beginning Balance at May. 04, 2019</t>
  </si>
  <si>
    <t>Beginning Balance, shares at May. 04, 2019</t>
  </si>
  <si>
    <t>CONSOLIDATED STATEMENTS OF CASH FLOWS (unaudited) - USD ($) $ in Thousands</t>
  </si>
  <si>
    <t>Operating Activities</t>
  </si>
  <si>
    <t>Adjustments to reconcile net loss to net cash provided by operating activities:</t>
  </si>
  <si>
    <t>Depreciation and amortization</t>
  </si>
  <si>
    <t>Stock-based compensation expense</t>
  </si>
  <si>
    <t>Loss on impairment of long-lived assets</t>
  </si>
  <si>
    <t>Loss on disposal of assets</t>
  </si>
  <si>
    <t>Grow NJ award benefit</t>
  </si>
  <si>
    <t>Amortization of deferred financing costs</t>
  </si>
  <si>
    <t>Decrease (increase) in:</t>
  </si>
  <si>
    <t>Trade receivables</t>
  </si>
  <si>
    <t>Operating leases and other non-current assets</t>
  </si>
  <si>
    <t>Decrease in:</t>
  </si>
  <si>
    <t>Accounts payable, accrued expenses, operating leases and other current liabilities</t>
  </si>
  <si>
    <t>Net cash provided by operating activities</t>
  </si>
  <si>
    <t>Investing Activities</t>
  </si>
  <si>
    <t>Capital expenditures</t>
  </si>
  <si>
    <t>Net cash used in investing activities</t>
  </si>
  <si>
    <t>Financing Activities</t>
  </si>
  <si>
    <t>Increase (decrease) in cash overdraft</t>
  </si>
  <si>
    <t>Increase (decrease) in line of credit borrowings</t>
  </si>
  <si>
    <t>Proceeds from long-term debt</t>
  </si>
  <si>
    <t>Repayment of long-term debt</t>
  </si>
  <si>
    <t>Deferred financing costs paid</t>
  </si>
  <si>
    <t>Withholding taxes on stock-based compensation paid in connection with repurchase of common stock</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received) paid for income taxes</t>
  </si>
  <si>
    <t>Basis of Financial Statement Presentation</t>
  </si>
  <si>
    <t>Organization Consolidation And Presentation Of Financial Statements [Abstract]</t>
  </si>
  <si>
    <t xml:space="preserve">1.
BASIS OF FINANCIAL STATEMENT PRESENTATION The accompanying unaudited consolidated financial statements for the three and six months ended August 3, 2019 and August 4, 2018 have been prepared in accordance with the requirements for Form 10-Q and Article 10 of Regulation S-X, and accordingly, certain information and footnote disclosures have been condensed or omitted. See the Company’s Annual Report on Form 10-K as of and for the year ended February 2, 2019 for Destination Maternity Corporation and subsidiaries (the “Company” or “Destination Maternity”) as filed with the Securities and Exchange Commission (“SEC”) for additional disclosures including a summary of the Company’s accounting policies. In the opinion of management, the consolidated financial statements contain all adjustments, consisting of normal recurring adjustments, necessary to present fairly the consolidated financial position, results of operations and cash flows of the Company for the periods presented. Since the Company’s operations are seasonal, the interim operating results of the Company may not be indicative of operating results for the full year. The Company operates on a 52/53-week fiscal year ending on the Saturday nearest January 31 of each year. References to the Company’s fiscal 2019 refer to the 52-week fiscal year, or periods within such fiscal year, which began February 3, 2019 and will end February 1, 2020. References to the Company’s fiscal 2018 refer to the 52-week fiscal year, or periods within such fiscal year, which began February 4, 2018 and ended February 2, 2019. </t>
  </si>
  <si>
    <t>Going Concern</t>
  </si>
  <si>
    <t>Going Concern [Abstract]</t>
  </si>
  <si>
    <t xml:space="preserve">2.
GOING CONCERN As of August 3, 2019, the Company was in compliance with all covenants under the Credit Facility and Term Loan Agreement. However, the lender under the Credit Facility has imposed additional availability reserves which will increase over time. Based on the Company’s current operating plan, the Company anticipates significant liquidity constraints, and considering these liquidity concerns, there is no assurance that the Company will be able to remain in compliance. If any event of default is triggered and the Company does not obtain a waiver from its lenders, the lenders can, among other things, accelerate the entire outstanding amount of the debt, which could result in the Company needing to seek bankruptcy protection to protect stakeholder value. These factors raise substantial doubt regarding the Company’s ability to continue as a going concern. The Company is, with the assistance of strategic advisors including Greenhill &amp; Co., LLC, exploring various potential strategic and financial alternatives and is engaged in ongoing discussions with its lenders. Such strategic and financial alternatives include, among other things, a sale of the company or certain of its assets and consideration of out-of-court restructurings as well as bankruptcy court proceedings to effectuate any such sale or to recapitalize or restructure the Company’s indebtedness and other obligations. There are no assurances that such alternatives will be available on terms acceptable to the Company, or at all . </t>
  </si>
  <si>
    <t>Earnings Per Share ("EPS")</t>
  </si>
  <si>
    <t>Earnings Per Share [Abstract]</t>
  </si>
  <si>
    <t>Earnings Per Share (“EPS”)</t>
  </si>
  <si>
    <t xml:space="preserve">3 .
EARNINGS PER SHARE (“EPS”) Basic net income (loss) (or earnings) per share (“Basic EPS”) is computed by dividing net income (loss) by the weighted average number of common shares outstanding, excluding restricted stock awards for which the restrictions have not lapsed. Diluted net income (loss) (or earnings) per share (“Diluted EPS”) is computed by dividing net income (loss) by the weighted average number of common shares outstanding, after giving effect to the potential dilution, if applicable, from the assumed lapse of restrictions on restricted stock and restricted stock unit (“RSU”) awards, and from shares of common stock resulting from the assumed exercise of outstanding stock options. Common shares issuable in connection with the award of performance-based restricted stock units (“PRSUs”) are excluded from the calculation of EPS until the PRSUs’ performance conditions are achieved and the shares in respect of the PRSUs become issuable (see Note 14). The following tables summarize the Basic EPS and Diluted EPS calculations (in thousands, except per share amounts):
Three Months Ended
August 3, 2019
August 4, 2018
Net Loss
Shares
EPS
Net Loss
Shares
EPS
Basic and Diluted EPS
$
(3,535
)
13,871
$
(0.25
)
$
(4,025
)
13,823
$
(0.29
)
Six Months Ended
August 3, 2019
August 4, 2018
Net Loss
Shares
EPS
Net Loss
Shares
EPS
Basic and Diluted EPS
$
(3,405
)
13,848
$
(0.25
)
$
(3,811
)
13,831
$
(0.28
) In addition to PRSUs, for the three and six months ended August 3, 2019 and August 4, 2018 stock options and unvested restricted stock totaling approximately 707,000 and 538,000 shares, respectively, were excluded from the calculation of Diluted EPS as their effect would have been antidilutive. Stock options and unvested restricted stock totaling approximately 717,000 and 1,696,000 shares of the Company’s common stock were outstanding as of August 3, 2019 and August 4, 2018, respectively, but were not included in the computation of Diluted EPS for the three and six months ended August 3, 2019 and August 4, 2018 due to the Company’s net loss. Had the Company reported a profit for the three and six months ended August 3, 2019 and August 4, 2018 the weighted average number of dilutive shares outstanding for computation of Diluted EPS would have been approximately 13,872,000, 13,887,000, 14,284,000 and 14,124,000 shares, respectively. </t>
  </si>
  <si>
    <t>Trade Receivables</t>
  </si>
  <si>
    <t>Receivables [Abstract]</t>
  </si>
  <si>
    <t xml:space="preserve">4 .
TRADE RECEIVABLES Trade receivables are recorded based on revenue recognized for sales of the Company’s merchandise and for other revenue earned by the Company through its marketing partnership programs and international franchise agreements, and are non-interest bearing. The Company evaluates the collectability of trade receivables based on a combination of factors, including aging of trade receivables, write-off experience, analysis of historical trends and expectations of future performance. An allowance for doubtful accounts is recorded for trade receivables that are considered unlikely to be collected. When the Company’s collection efforts are unsuccessful, uncollectible trade receivables are charged against the allowance for doubtful accounts. As of August 3, 2019, and February 2, 2019 the Company’s trade receivables were net of allowance for doubtful accounts of $166,000 and $166,000, respectively. </t>
  </si>
  <si>
    <t>Inventory Disclosure [Abstract]</t>
  </si>
  <si>
    <t>5 .
INVENTORIES Inventories were comprised of the following (in thousands):
August 3, 2019
February 2, 2019
Finished goods
$
67,479
$
70,660
Work-in-progress
34
148
Raw materials
178
64
$
67,691
$
70,872</t>
  </si>
  <si>
    <t>Accrued Expenses and Other Current Liabilities</t>
  </si>
  <si>
    <t>Payables And Accruals [Abstract]</t>
  </si>
  <si>
    <t>6 .
ACCRUED EXPENSES AND OTHER CURRENT LIABILITIES Accrued expenses and other current liabilities were comprised of the following (in thousands):
August 3, 2019
February 2, 2019
Employee compensation and benefits
$
5,890
$
6,741
Insurance, primarily self-insurance reserves
3,164
3,049
Gift certificates and store credits
2,812
3,464
Sales and use taxes
2,757
2,737
Accrued expenses
2,045
4,561
Deferred revenue
1,914
2,435
Product return reserve
1,834
2,078
Audit and legal
1,410
1,341
Other
2,400
1,549
Deferred rent
—
3,101
$
24,226
$
31,056</t>
  </si>
  <si>
    <t>Line of Credit</t>
  </si>
  <si>
    <t>Debt Disclosure [Abstract]</t>
  </si>
  <si>
    <t xml:space="preserve">7 .
LINE OF CREDIT After completion of a debt refinancing on February 1, 2018 the Company has in place a $50,000,000 senior secured revolving credit facility (the “Credit Facility”), which was entered into in connection with the issuance of the Company’s $25,000,000 Term Loan (as defined below) (see Note 7). The Credit Facility, which matures on January 31, 2023, contains various affirmative and negative covenants and representations and warranties including the requirement that the Company maintain Excess Availability (as defined in the related Credit Agreement) of more than the greater of 10% of the Combined Loan Caps (as defined in the related Credit Agreement) and $7,000,000. In the event the outstanding balance of the Term Loan exceeds the Term Loan Borrowing Base (as defined in the related Term Loan Agreement) then a reserve will be imposed against availability under the Credit Facility. The Credit Facility is secured by a security interest in the Company’s trade receivables, inventory, letter of credit rights, cash, intangibles and certain other assets. The interest rate on outstanding borrowings is equal to, at the Company’s election, either 1) the lender’s base rate plus 0.50% or 2) a LIBOR rate plus 1.0%. The Company also pays an unused line fee under the Credit Facility of 0.25% per annum. Any amounts outstanding under the Credit Facility may be accelerated and become due and payable immediately and all loan and letter of credit commitments thereunder may be terminated upon an event of default and expiration of any applicable cure period. Events of default include: 1) nonpayment of obligations due under the subject loan agreement and related loan documents, 2) cross-defaults to other indebtedness and documents, 3) failure to perform any covenant or agreement contained in the subject loan agreement, 4) material misrepresentations, 5) failure to pay, or certain other defaults under, other material indebtedness of the Company, 6) certain bankruptcy or insolvency events, 7) a change of control, 8) indictments of the Company or senior management in a material forfeiture action, 9) default under certain material contracts to the extent such termination or default has or could reasonably be expected to have a material adverse effect, and 10) customary ERISA defaults, among others. In connection with the original execution and subsequent amendments of the Credit Facility, the Company incurred deferred financing costs of $1,281,000. These deferred financing costs are being amortized over the term of the Credit Facility agreement and are included in “interest expense, net” in the consolidated statements of operations. As of August 3, 2019, the Company had $23,300,000 in outstanding borrowings under the Credit Facility, $6,297,000 in letters of credit and $5,169,000 of availability based on the Company’s Borrowing Base formula and availability reserve requirements. As of August 4, 2018, the Company had $7,300,000 in outstanding borrowings under the previous Credit Facility, $7,327,000 in letters of credit and $19,044,000 of availability. For the three months ended August 3, 2019 and August 4, 2018 borrowings had a weighted interest rate of 4.37% and 4.13% per annum, respectively. For the six months ended August 3, 2019 and August 4, 2018 borrowings had a weighted interest rate of 4.45% and 3.97% per annum, respectively. During the six months ended August 3, 2019 and August 4, 2018 the Company’s average levels of direct borrowings were $26,904,000 and $16,356,000, respectively, and the Company’s maximum borrowings were $32,300,000 and $27,400,000, respectively. </t>
  </si>
  <si>
    <t>Long-Term Debt</t>
  </si>
  <si>
    <t>8 .
LONG-TERM DEBT On February 1, 2018 (the “Closing Date”) the Company entered into a Term Loan Credit Agreement (the “Term Loan Agreement”) which provides for a term loan of up to $25,000,000 and matures on January 31, 2023 (the “Term Loan”). On the Closing Date the Company borrowed $22,500,000. The interest rate on the Term Loan is equal to a LIBOR rate plus 9.0%. The Company is required to make minimum repayments of the principal amount of the Term Loan in quarterly installments of $312,500 which commenced on July 31, 2018, with the remaining outstanding balance payable on the maturity date. There is a minimum excess availability requirement of the greater of 10% of the Combined Loan Cap, as defined in the Term Loan Agreement, or $7,000,000. Additionally, the Term Loan can be prepaid at the Company's option subject to certain restrictions and subject to a prepayment premium as follows: 1) if the prepayment occurs on or prior to the second anniversary of the Closing Date, the greater of 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 The Term Loan is secured by a security interest in substantially all of the assets of the Company, including accounts receivable, inventory, equipment, letter of credit rights, cash, intellectual property and other intangibles, and certain other assets. The security interest granted to the Term Lenders is, in certain respects, subordinate to the security interest granted to the Credit Facility Lender. The Term Loan Agreement prohibits the payment of dividends or share repurchases by the Company for three years and imposes certain restrictions on the Company's ability to, among other things, incur additional indebtedness and enter into other various types of transactions. There were $2,455,000 of deferred financing costs incurred in connection with the Term Loan. These deferred financing costs are reflected as a direct deduction from the Term Loan liability in the consolidated balance sheets and are being amortized over the term of the Term Loan Agreement. The amortization is included in “interest expense, net” in the consolidated statements of operations. As of August 3, 2019, and August 4, 2018 there was $23,438,000 and $24,688,000, respectively, of principal outstanding under the Term Loan. On February 22, 2019 the Company entered into a 24-month, $1,802,000 software development financing arrangement. The note has monthly payments of $81,648 with an interest rate of 8.16%. As of August 3, 2019, there was $1,379,000 of principal outstanding. As of August 3, 2019, and August 4, 2018 there was $1,349,000 and $4,510,000, respectively, outstanding under a five-year equipment financing arrangement with the Company’s Credit Facility bank. The equipment note bears annual interest at 3.38%, with payments of $272,000 (including interest) due monthly through December 2019. The equipment note is collateralized by substantially all the material handling equipment at the Company’s distribution facility in Florence, New Jersey. Any amounts outstanding under the equipment note may be accelerated and become due and payable immediately upon an event of default and expiration of any applicable cure period. The specified events of default are substantially the same as those in the Credit Facility agreement (see Note 7). In June 2017 the Company received $3,401,000 in proceeds from a three-year financing arrangement in the form of a sale and leaseback for certain furniture, fixtures and software. Monthly payments under the leaseback arrangement were $123,000 for the first 24 months and $48,000 for months 25 to 36. At the end of the leaseback term, the Company has the option to extend the lease for an additional year or to repurchase the financed property for a price to be agreed. As of August 3, 2019, and August 3, 2018 there was $935,000 and $1,988,000, respectively, of principal outstanding under this financing arrangement.</t>
  </si>
  <si>
    <t>Leases</t>
  </si>
  <si>
    <t>Lessee Disclosure [Abstract]</t>
  </si>
  <si>
    <t>9 .
LEASES The Company has operating leases for its retail locations, distribution center and corporate office. Many of these leases include one or more renewal options which can extend the lease for up to an additional 15 years. Finance leases were not material as of August 3, 2019 and the three and six-month periods then ended. For the three and six months ended August 3, 2019, the components of lease expense were as follows (in thousands):
Three Months Ended
Six Months Ended
Fixed operating lease expense (1)
$
8,773
$
17,517
Variable operating lease expense
3,723
7,615
Total operating lease expense
$
12,496
$
25,132
(1) Includes short-term leases
The following table presents the operating lease balances within the Consolidated Balance Sheet, weighted average remaining lease term and weighted average discount rates related to the Company’s operating leases as of August 3, 2019 ($ in thousands):
Lease Assets and Liabilities
Classification
Assets:
Operating lease ROU assets
Operating lease assets
$
125,283
Liabilities:
Current:
Operating lease liabilities
Operating lease liabilities
$
30,301
Long-term:
Operating lease liabilities
Operating lease and other non-current liabilities
118,925
Total undiscounted operating lease liabilities
$
149,226
Weighted average remaining lease term
6.3 years
Weighted average discount rate
7.41
% The following table presents the maturity of the Company’s operating lease liabilities as of August 3, 2019 (in thousands):
Remainder of Fiscal 2019
$
22,140
2020
$
36,719
2021
$
30,545
2022
$
25,229
2023
$
21,216
Thereafter
$
54,794
Total operating lease payments
190,643
Less: Imputed interest
41,417
Total operating lease liabilities
$
149,226
Supplemental cash flow information related to the Company’s operating leases for the three and six months ended August 3, 2019 (in thousands):
Three Months Ended
Six Months Ended
Cash paid for amounts included in the measurement of operating lease liabilities
$
11,572
$
23,565
ROU assets obtained in exchange for operating lease liability
6,014
7,844</t>
  </si>
  <si>
    <t>Fair Value Measurements</t>
  </si>
  <si>
    <t>Fair Value Disclosures [Abstract]</t>
  </si>
  <si>
    <t xml:space="preserve">10 .
FAIR VALUE MEASUREMENTS The accounting standard for fair value measurements defines fair value as the price that would be received to sell an asset or paid to transfer a liability in an orderly transaction between market participants at the measurement date. The standard establishes a framework for measuring fair value focused on exit price and creates a fair value hierarchy in order to increase the consistency and comparability of fair value measurements as follows:
•
Level 1 – Quoted market prices in active markets for identical assets or liabilities
•
Level 2 – Observable market-based inputs or inputs that are corroborated by observable market data
•
Level 3 – Unobservable inputs that are not corroborated by market data The carrying values of trade receivables and accounts payable approximate fair value due to the short-term nature of those instruments. The Company’s Credit Facility has variable interest rates that are tied to market indices. As of August 3, 2019, and February 2, 2019, The Company’s Term Loan, which represents a significant majority of the Company’s long-term debt, bears interest at variable rates, which adjust based on market conditions with a minimum annual rate of 9.00%. The carrying value of the Company’s Term Loan approximates fair value as the variable interest rates approximate current market rates for similar instruments available to companies with comparable credit quality, which the Company considers to be Level 2 inputs. The fair value of the Company’s fixed-rate equipment notes was determined using a discounted cash flow analysis based on interest rates currently available to the Company, which the Company considers to be Level 2 inputs. The difference between the carrying value and fair value of long-term debt held by the Company with a fixed rate of interest is not material. </t>
  </si>
  <si>
    <t>Net Sales</t>
  </si>
  <si>
    <t>Revenues [Abstract]</t>
  </si>
  <si>
    <t>11 .
NET SALES The following disaggregates the Company’s net sales by major source (in thousands):
Three Months Ended
Six Months Ended
August 3, 2019
August 4, 2018
August 3, 2019
August 4, 2018
Retail stores
$
49,746
$
58,641
$
106,214
$
121,629
Leased departments
8,169
9,892
17,517
19,881
Total retail locations
57,915
68,533
123,731
141,510
Ecommerce
20,989
23,003
43,495
48,485
Marketing partnerships
4,509
4,191
9,088
8,126
Wholesale and franchise
1,488
668
2,800
1,501
Total net sales
$
84,901
$
96,395
$
179,114
$
199,622</t>
  </si>
  <si>
    <t>Other Income and Charges, Net</t>
  </si>
  <si>
    <t>Other Income And Charges Net [Abstract]</t>
  </si>
  <si>
    <t>12 .
OTHER INCOME AND CHARGES, NET In January 2019, a ship carrying five containers of Company merchandise experienced a fire while in transit to a domestic port. The merchandise was subsequently received and inspected, and it was determined that three of the containers of merchandise were a total loss. The Company insures merchandise in transit at average selling price and has received a payment for merchandise in the three damaged containers in the amount of $2,546,000. For the three months ended August 3, 2019 the Company recorded other income in the amount of $1,917,000 which represents the amount by which the $2,546,000 payment received exceeded the carrying value of the damaged merchandise (the “Insurance Claim”). The remaining two containers of merchandise are still in the process of being inspected. O ver the last several years the Company has engaged in a series of management and organizational changes and, in connection therewith, retained consulting firms to review its costs and business strategy associated with such management and organizational changes. On June 24, 2019 the Company announced a reduction in force to achieve a more efficient and profitable organization. The reduction in force resulted in a one-time severance charge of $1,289,000 recorded during the three months ended August 3, 2019. In the first quarter of fiscal 2018 the Company received notification from a stockholder group of their intent to nominate a slate of alternative nominees for election to the Company’s Board of Directors at the Annual Meeting of Stockholders that was held on May 23, 2018 (the “Proxy Solicitation”). At the Company’s 2018 Annual Meeting of Stockholders the Company’s stockholders replaced the incumbent board in its entirety and elected the Company’s new Board of Directors . A summary of other income and charges is as follows (in thousands):
Three Months Ended
Six Months Ended
August 3, 2019
August 4, 2018
August 3, 2019
August 4, 2018
Insurance claim
$
(1,917
)
$
—
$
(1,917
)
$
—
Management and organizational changes
1,798
667
2,460
931
Proxy solicitation
—
1,256
—
2,142
Total other (income) charges, net
$
(119
)
$
1,923
$
543
$
3,073</t>
  </si>
  <si>
    <t>Government Incentives</t>
  </si>
  <si>
    <t>Government Incentives Disclosure [Abstract]</t>
  </si>
  <si>
    <t xml:space="preserve">13 .
GOVERNMENT INCENTIVES In fiscal 2015, the Company completed the relocation of its corporate headquarters and distribution operations from Philadelphia, Pennsylvania to southern New Jersey. To partially offset the costs of these relocations, the Board of the New Jersey Economic Development Authority (“NJEDA”) approved the Company for an incentive package of up to $40,000,000 in benefits under the Grow New Jersey Assistance Program (“Grow NJ”) in the form of transferrable income tax credits over a ten-year period from the State of New Jersey. The award provides annually over a ten-year period up to $7,000 per eligible new full-time job, as defined under Grow NJ, with a requirement that at least 100 eligible jobs be created and subject to an annual award limit of $4,000,000. The Grow NJ award requires an annual compliance report that includes certification of average annual employment figures after the end of each fiscal year. 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 The Company believes the likelihood of any recapture and repayment is remote. The annual benefit from the Grow NJ award available to the Company is expected to significantly exceed the Company’s annual income tax liability to the State of New Jersey. In order to maximize the realizable value of the incentive package, the Company entered into an agreement with a third party to sell up to 100% </t>
  </si>
  <si>
    <t>Income Taxes</t>
  </si>
  <si>
    <t>Income Tax Disclosure [Abstract]</t>
  </si>
  <si>
    <t>14 .
INCOME TAXES Accounting Standards Codification (“ASC”) Topic 740, Income Taxes In situations where a three-year cumulative loss condition exists, accounting standards limit the ability to consider projections of future results as positive evidence to assess the realizability of deferred tax assets. In fiscal 2016 the Company’s financial results reflected a three-year cumulative loss and consequently, in fiscal 2016 the Company recorded a non-cash charge as a valuation allowance against substantially all its deferred tax assets. Three-year cumulative losses have continued since fiscal 2016 and the Company continues to record a valuation allowance against its deferred tax assets.</t>
  </si>
  <si>
    <t>Equity Award Plans</t>
  </si>
  <si>
    <t>Disclosure Of Compensation Related Costs Sharebased Payments [Abstract]</t>
  </si>
  <si>
    <t>15 .
EQUITY AWARD PLANS In January 2006, the stockholders of the Company approved the adoption of the Amended and Restated 2005 Equity Incentive Plan (the “2005 Plan”) and, subsequently, have approved amendments to increase the number of issuable shares under the 2005 Plan. Under the 2005 Plan, employees, directors, consultants and other individuals who provide services to the Company may be granted awards in the form of stock options, stock appreciation rights, restricted stock, RSU’s or deferred stock units. Up to 3,550,000 shares of the Company’s common stock may be issued in respect of awards under the 2005 Plan, as amended, with no more than 2,250,000 of those shares permitted to be issued in respect of restricted stock, RSU’s, or deferred stock units granted under the 2005 Plan. Awards of stock options to purchase the Company’s common stock will have exercise prices as determined by the Compensation Committee of the Board of Directors (the “Compensation Committee”), but such exercise prices may not be lower than the fair market value of the stock on the date of grant. No stock options have been granted by the Company with an exercise price less than the fair market value of the Company’s common stock on the date of grant for any of the periods presented. The majority of the stock options issued under the 2005 Plan vest ratably over four-year periods and generally expire ten years from the date of grant, and restricted stock and time-based RSU awards issued under the 2005 Plan generally have restrictions that lapse ratably over periods ranging from one to four years however, awards with respect to up to 177,500 shares of our common stock may be granted under the 2005 Plan with a vesting period of less than one year. Performance-based awards issued under the 2005 Plan generally vest based upon the achievement of pre-established performance goals over a specified three-year period. The number of shares of our common stock that may be earned in respect of performance-based awards may be greater or less than the target number of shares granted based on the actual performance achieved. The non-executive chairman of the Company’s Board of Directors is granted 6,000 shares of restricted stock on an annual basis and each non-employee director, other than the non-executive chairman, of the Company’s Board of Directors is eligible for a grant of 4,000 shares of restricted stock on an annual basis, in each case that will generally vest one year from the date of grant. The Company issues new shares of common stock upon exercise of vested stock options. As of August 3, 2019, there were 1,057,485 shares of the Company’s common stock available for grants of awards under the 2005 Plan. Stock option activity for all plans was as follows:
Outstanding Stock Options (in thousands)
Weighted Average Exercise Price
Weighted Average Remaining Life
Aggregate Intrinsic Value (in thousands)
Balance as of February 2, 2019
439
$
6.06
Granted
45
2.33
Exercised
—
—
Forfeited
(117
)
4.33
Expired
—
—
Balance as of August 3, 2019
367
$
6.15
8.0
—
Exercisable as of August 3, 2019
151
$
9.68
6.5
—
The following table summarizes information about stock options outstanding as of August 3, 2019:
Stock Options Outstanding
Stock Options Exercisable
Range of Exercise Prices
Number Outstanding (in thousands)
Weighted Average Remaining Life
Weighted Average Exercise Price
Number Exercisable (in thousands)
Weighted Average Exercise Price
$ 2.33 to $ 5.00
180
9.0
$
2.64
43
$
2.65
5.01 to 10.00
121
8.2
6.19
42
7.49
10.01 to 31.38
66
4.9
15.61
66
15.61
$ 2.33 to $31.38
367
8.0
$
6.15
151
$
9.68
The following table summarizes information about restricted stock and RSU activity for the 2005 Plan and includes grants of 113,326 PRSUs which is the number of shares of common stock that would be delivered upon vesting assuming that the target level of performance is achieved. If performance was achieved at the maximum level, 226,652 shares of common stock would be delivered in respect of such PRSU’s.
Outstanding Restricted Shares (in thousands)
Weighted Average Grant Date Fair Value
Unvested as of February 2, 2019
606
$
3.34
Granted
81
2.36
Vested
(83
)
2.85
Forfeited
(254
)
2.89
Unvested as of August 3, 2019
350
$
3.53</t>
  </si>
  <si>
    <t>Recent Accounting Pronouncements</t>
  </si>
  <si>
    <t>New Accounting Pronouncements And Changes In Accounting Principles [Abstract]</t>
  </si>
  <si>
    <t xml:space="preserve">16 .
RECENT ACCOUNTING PRONOUNCEMENTS Adopted In February 2016 the FASB issued ASU No. 2016-02, Leases (Topic 842), . Leases On February 3, 2019 the Company adopted ASC 842 using the modified retrospective method for all lease arrangements in effect at the beginning of the period of adoption. Results for periods beginning February 3, 2019 are presented under ASC 842, prior period amounts were not restated and continue to be reported under the Company’s historical method of lease accounting, ASC 840, Leases. Adoption of ASC 842 had a material impact of the Company’s balance sheet as the result of recognizing ROU assets and lease liabilities for operating leases. There was no material impact to our consolidated statement of operations or cash flows and there was no impact to covenant compliance under our current debt agreements. Accounting for finance leases remained substantially unchanged. For leases that commenced prior to the effective date of ASC 842 the Company adopted practical expedients that allowed for retention of its previous assessment of the following: (i) whether a contract contained a lease, (ii) lease classification and (iii) initial direct costs. The Company also elected not to recognize ROU assets and lease liabilities for leases with a term of 12 months or less and to account for leases which have both lease and non-lease components as a single component. At the date of adoption, the Company recorded operating lease ROU assets of $135 million, operating lease liabilities of $159 million, primarily related to its retail real estate, distribution center and corporate office and a $2.6 million adjustment to accumulated deficit resulting from the impairment of certain operating lease ROU assets. Refer to Note 8. Leases for additional disclosures required by ASC 842. The Company determines if an arrangement is a lease at inception. ROU assets represent the Company’s right to use an underlying asset during the lease term and lease liabilities represent the Company’s obligation to make lease payments arising from the lease. ROU assets and lease liabilities are recognized at the commencement of the lease based on the net present value of the fixed lease payments over the lease term. The lease term includes options to extend or terminate the lease when it is reasonably certain that we will exercise the option. ROU assets include prepaid lease payments, lease incentives received and capitalized lease costs. As the Company’s leases do not provide an implicit interest rate, the Company uses its incremental borrowing rate based on information available at the lease commencement date to determine the present value of lease payments. Lease expense for operating leases is recognized on a straight-line basis over the lease term as an operating expense while the expense for finance leases is recognized as depreciation and interest expense over the lease term. In August 2018, the FASB issued ASU 2018-15, Customer's Accounting for Implementation Costs Incurred in a Cloud Computing Arrangement that is a Service Contract </t>
  </si>
  <si>
    <t>Commitments and Contingencies</t>
  </si>
  <si>
    <t>Commitments And Contingencies Disclosure [Abstract]</t>
  </si>
  <si>
    <t xml:space="preserve">17 .
COMMITMENTS AND CONTINGENCIES From time to time, the Company is named as a defendant in legal actions arising from normal business activities. Litigation is inherently unpredictable, and although the amount of any liability that could arise with respect to currently pending actions cannot be accurately predicted, the Company does not believe that the resolution of any pending action will have a material adverse effect on its financial position, results of operations or liquidity. On September 16, 2019, we adopted a plan to close approximately 50 underperforming stores as their leases expire over the next six months to reduce costs and better position the Company for operational profitability. In connection with the store closures, the Company expects to incur estimated pre-tax charges ranging from an aggregate of $0.7 million to $1.0 million, including costs associated with lease terminations, asset impairments and employee severance. In January 2019, a ship carrying five containers of Company merchandise experienced a fire while in transit to a domestic port. The merchandise was subsequently received and inspected, and it was determined that three of the containers of merchandise were a total loss. The Company insures merchandise in transit at average selling price and has received a payment for merchandise in the three damaged containers. The remaining two containers of merchandise are still in the process of being inspected. The Company believes that its insurance coverage is adequate to cover any potential loss, should such a loss occur. </t>
  </si>
  <si>
    <t>Segment and Enterprise Wide Disclosures</t>
  </si>
  <si>
    <t>Segment Reporting [Abstract]</t>
  </si>
  <si>
    <t>18 .
SEGMENT AND ENTERPRISE WIDE DISCLOSURES Operating Segment . For purposes of the disclosure requirements for segments of a business enterprise, the Company has determined that its business is comprised of one operating segment: the design, manufacture and sale of maternity apparel and related accessories. While the Company offers a wide range of products for sale, the substantial portion of its products are initially distributed through the same distribution facilities, many of the Company’s products are manufactured at common contract manufacturer production facilities, the Company’s products are marketed through a common marketing department, and these products are sold to a similar customer base consisting of expectant mothers. 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Six Months Ended
August 3, 2019
August 4, 2018
August 3, 2019
August 4, 2018
Net Sales
United States
$
81,227
$
91,800
$
171,873
$
190,051
Foreign
3,674
4,595
7,241
9,571
August 3, 2019
February 2, 2019
Long-Lived Assets
United States
$
47,806
$
51,068
Foreign
963
1,228
Major Customers . For the periods presented, the Company did not have any one customer who represented more than 10% of its net sales.</t>
  </si>
  <si>
    <t>Interest Expense, Net</t>
  </si>
  <si>
    <t>Banking And Thrift Interest [Abstract]</t>
  </si>
  <si>
    <t>19 .
INTEREST EXPENSE, NET Interest expense, net was comprised of the following (in thousands):
Three Months Ended
Six Months Ended
August 3, 2019
August 4, 2018
August 3, 2019
August 4, 2018
Interest expense
$
1,341
$
1,145
$
2,757
$
2,303
Interest income
(1
)
(1
)
(2
)
(2
)
Interest expense, net
$
1,340
$
1,144
$
2,755
$
2,301</t>
  </si>
  <si>
    <t>Recent Accounting Pronouncements (Policies)</t>
  </si>
  <si>
    <t>Accounting Policies [Abstract]</t>
  </si>
  <si>
    <t>Adopted</t>
  </si>
  <si>
    <t>Adopted In February 2016 the FASB issued ASU No. 2016-02, Leases (Topic 842), . Leases On February 3, 2019 the Company adopted ASC 842 using the modified retrospective method for all lease arrangements in effect at the beginning of the period of adoption. Results for periods beginning February 3, 2019 are presented under ASC 842, prior period amounts were not restated and continue to be reported under the Company’s historical method of lease accounting, ASC 840, Leases. Adoption of ASC 842 had a material impact of the Company’s balance sheet as the result of recognizing ROU assets and lease liabilities for operating leases. There was no material impact to our consolidated statement of operations or cash flows and there was no impact to covenant compliance under our current debt agreements. Accounting for finance leases remained substantially unchanged. For leases that commenced prior to the effective date of ASC 842 the Company adopted practical expedients that allowed for retention of its previous assessment of the following: (i) whether a contract contained a lease, (ii) lease classification and (iii) initial direct costs. The Company also elected not to recognize ROU assets and lease liabilities for leases with a term of 12 months or less and to account for leases which have both lease and non-lease components as a single component. At the date of adoption, the Company recorded operating lease ROU assets of $135 million, operating lease liabilities of $159 million, primarily related to its retail real estate, distribution center and corporate office and a $2.6 million adjustment to accumulated deficit resulting from the impairment of certain operating lease ROU assets. Refer to Note 8. Leases for additional disclosures required by ASC 842. The Company determines if an arrangement is a lease at inception. ROU assets represent the Company’s right to use an underlying asset during the lease term and lease liabilities represent the Company’s obligation to make lease payments arising from the lease. ROU assets and lease liabilities are recognized at the commencement of the lease based on the net present value of the fixed lease payments over the lease term. The lease term includes options to extend or terminate the lease when it is reasonably certain that we will exercise the option. ROU assets include prepaid lease payments, lease incentives received and capitalized lease costs. As the Company’s leases do not provide an implicit interest rate, the Company uses its incremental borrowing rate based on information available at the lease commencement date to determine the present value of lease payments. Lease expense for operating leases is recognized on a straight-line basis over the lease term as an operating expense while the expense for finance leases is recognized as depreciation and interest expense over the lease term. In August 2018, the FASB issued ASU 2018-15, Customer's Accounting for Implementation Costs Incurred in a Cloud Computing Arrangement that is a Service Contract</t>
  </si>
  <si>
    <t>Earnings Per Share ("EPS") (Tables)</t>
  </si>
  <si>
    <t>Summary of Basic EPS and Diluted EPS Calculations</t>
  </si>
  <si>
    <t xml:space="preserve">The following tables summarize the Basic EPS and Diluted EPS calculations (in thousands, except per share amounts):
Three Months Ended
August 3, 2019
August 4, 2018
Net Loss
Shares
EPS
Net Loss
Shares
EPS
Basic and Diluted EPS
$
(3,535
)
13,871
$
(0.25
)
$
(4,025
)
13,823
$
(0.29
)
Six Months Ended
August 3, 2019
August 4, 2018
Net Loss
Shares
EPS
Net Loss
Shares
EPS
Basic and Diluted EPS
$
(3,405
)
13,848
$
(0.25
)
$
(3,811
)
13,831
$
(0.28
) </t>
  </si>
  <si>
    <t>Inventories (Tables)</t>
  </si>
  <si>
    <t>Inventories were comprised of the following (in thousands):
August 3, 2019
February 2, 2019
Finished goods
$
67,479
$
70,660
Work-in-progress
34
148
Raw materials
178
64
$
67,691
$
70,872</t>
  </si>
  <si>
    <t>Accrued Expenses and Other Current Liabilities (Tables)</t>
  </si>
  <si>
    <t>Accrued expenses and other current liabilities were comprised of the following (in thousands):
August 3, 2019
February 2, 2019
Employee compensation and benefits
$
5,890
$
6,741
Insurance, primarily self-insurance reserves
3,164
3,049
Gift certificates and store credits
2,812
3,464
Sales and use taxes
2,757
2,737
Accrued expenses
2,045
4,561
Deferred revenue
1,914
2,435
Product return reserve
1,834
2,078
Audit and legal
1,410
1,341
Other
2,400
1,549
Deferred rent
—
3,101
$
24,226
$
31,056</t>
  </si>
  <si>
    <t>Leases (Tables)</t>
  </si>
  <si>
    <t>Schedule of Components of Lease Expense</t>
  </si>
  <si>
    <t>For the three and six months ended August 3, 2019, the components of lease expense were as follows (in thousands):
Three Months Ended
Six Months Ended
Fixed operating lease expense (1)
$
8,773
$
17,517
Variable operating lease expense
3,723
7,615
Total operating lease expense
$
12,496
$
25,132
(1) Includes short-term leases</t>
  </si>
  <si>
    <t>Schedule of Operating Lease Balances within Consolidated Balance Sheet, Weighted Average Remaining Lease Term and Weighted Average Discount Rates</t>
  </si>
  <si>
    <t>The following table presents the operating lease balances within the Consolidated Balance Sheet, weighted average remaining lease term and weighted average discount rates related to the Company’s operating leases as of August 3, 2019 ($ in thousands):
Lease Assets and Liabilities
Classification
Assets:
Operating lease ROU assets
Operating lease assets
$
125,283
Liabilities:
Current:
Operating lease liabilities
Operating lease liabilities
$
30,301
Long-term:
Operating lease liabilities
Operating lease and other non-current liabilities
118,925
Total undiscounted operating lease liabilities
$
149,226
Weighted average remaining lease term
6.3 years
Weighted average discount rate
7.41
%</t>
  </si>
  <si>
    <t>Schedule of Maturity of Operating Lease Liabilities</t>
  </si>
  <si>
    <t>The following table presents the maturity of the Company’s operating lease liabilities as of August 3, 2019 (in thousands):
Remainder of Fiscal 2019
$
22,140
2020
$
36,719
2021
$
30,545
2022
$
25,229
2023
$
21,216
Thereafter
$
54,794
Total operating lease payments
190,643
Less: Imputed interest
41,417
Total operating lease liabilities
$
149,226</t>
  </si>
  <si>
    <t>Schedule of Supplemental Cash Flow Information Related to Operating Leases</t>
  </si>
  <si>
    <t>Supplemental cash flow information related to the Company’s operating leases for the three and six months ended August 3, 2019 (in thousands):
Three Months Ended
Six Months Ended
Cash paid for amounts included in the measurement of operating lease liabilities
$
11,572
$
23,565
ROU assets obtained in exchange for operating lease liability
6,014
7,844</t>
  </si>
  <si>
    <t>Net Sales (Tables)</t>
  </si>
  <si>
    <t>Schedule of Disaggregation of Company's Net Sales by Major Source</t>
  </si>
  <si>
    <t>The following disaggregates the Company’s net sales by major source (in thousands):
Three Months Ended
Six Months Ended
August 3, 2019
August 4, 2018
August 3, 2019
August 4, 2018
Retail stores
$
49,746
$
58,641
$
106,214
$
121,629
Leased departments
8,169
9,892
17,517
19,881
Total retail locations
57,915
68,533
123,731
141,510
Ecommerce
20,989
23,003
43,495
48,485
Marketing partnerships
4,509
4,191
9,088
8,126
Wholesale and franchise
1,488
668
2,800
1,501
Total net sales
$
84,901
$
96,395
$
179,114
$
199,622</t>
  </si>
  <si>
    <t>Other Income and Charges, Net (Tables)</t>
  </si>
  <si>
    <t>Summary of Other Income and Charges</t>
  </si>
  <si>
    <t>A summary of other income and charges is as follows (in thousands):
Three Months Ended
Six Months Ended
August 3, 2019
August 4, 2018
August 3, 2019
August 4, 2018
Insurance claim
$
(1,917
)
$
—
$
(1,917
)
$
—
Management and organizational changes
1,798
667
2,460
931
Proxy solicitation
—
1,256
—
2,142
Total other (income) charges, net
$
(119
)
$
1,923
$
543
$
3,073</t>
  </si>
  <si>
    <t>Equity Award Plans (Tables)</t>
  </si>
  <si>
    <t>Stock Option Activity for All Plans</t>
  </si>
  <si>
    <t>Stock option activity for all plans was as follows:
Outstanding Stock Options (in thousands)
Weighted Average Exercise Price
Weighted Average Remaining Life
Aggregate Intrinsic Value (in thousands)
Balance as of February 2, 2019
439
$
6.06
Granted
45
2.33
Exercised
—
—
Forfeited
(117
)
4.33
Expired
—
—
Balance as of August 3, 2019
367
$
6.15
8.0
—
Exercisable as of August 3, 2019
151
$
9.68
6.5
—</t>
  </si>
  <si>
    <t>Summarizes Information about Stock Options Outstanding</t>
  </si>
  <si>
    <t>The following table summarizes information about stock options outstanding as of August 3, 2019:
Stock Options Outstanding
Stock Options Exercisable
Range of Exercise Prices
Number Outstanding (in thousands)
Weighted Average Remaining Life
Weighted Average Exercise Price
Number Exercisable (in thousands)
Weighted Average Exercise Price
$ 2.33 to $ 5.00
180
9.0
$
2.64
43
$
2.65
5.01 to 10.00
121
8.2
6.19
42
7.49
10.01 to 31.38
66
4.9
15.61
66
15.61
$ 2.33 to $31.38
367
8.0
$
6.15
151
$
9.68</t>
  </si>
  <si>
    <t>Restricted Stock Activity</t>
  </si>
  <si>
    <t>The following table summarizes information about restricted stock and RSU activity for the 2005 Plan and includes grants of 113,326 PRSUs which is the number of shares of common stock that would be delivered upon vesting assuming that the target level of performance is achieved. If performance was achieved at the maximum level, 226,652 shares of common stock would be delivered in respect of such PRSU’s.
Outstanding Restricted Shares (in thousands)
Weighted Average Grant Date Fair Value
Unvested as of February 2, 2019
606
$
3.34
Granted
81
2.36
Vested
(83
)
2.85
Forfeited
(254
)
2.89
Unvested as of August 3, 2019
350
$
3.53</t>
  </si>
  <si>
    <t>Segment and Enterprise Wide Disclosures (Tables)</t>
  </si>
  <si>
    <t>Operations by Geographic Area</t>
  </si>
  <si>
    <t>Geographic Information . Geographic revenue information is allocated based on the country in which the products or services are sold, and in the case of international franchise revenues, on the location of the customer. Information concerning the Company’s operations by geographic area was as follows (in thousands):
Three Months Ended
Six Months Ended
August 3, 2019
August 4, 2018
August 3, 2019
August 4, 2018
Net Sales
United States
$
81,227
$
91,800
$
171,873
$
190,051
Foreign
3,674
4,595
7,241
9,571
August 3, 2019
February 2, 2019
Long-Lived Assets
United States
$
47,806
$
51,068
Foreign
963
1,228</t>
  </si>
  <si>
    <t>Interest Expense, Net (Tables)</t>
  </si>
  <si>
    <t>Interest expense, net was comprised of the following (in thousands):
Three Months Ended
Six Months Ended
August 3, 2019
August 4, 2018
August 3, 2019
August 4, 2018
Interest expense
$
1,341
$
1,145
$
2,757
$
2,303
Interest income
(1
)
(1
)
(2
)
(2
)
Interest expense, net
$
1,340
$
1,144
$
2,755
$
2,301</t>
  </si>
  <si>
    <t>Going Concern - Additional Information (Details)</t>
  </si>
  <si>
    <t>Sep. 16, 2019Stores</t>
  </si>
  <si>
    <t>Number of underperforming stores plan to close as leases expire over next six months</t>
  </si>
  <si>
    <t>Earnings Per Share ("EPS") - Summary of Basic EPS and Diluted EPS Calculations (Details) - USD ($) $ / shares in Units, shares in Thousands, $ in Thousands</t>
  </si>
  <si>
    <t>May 04, 2019</t>
  </si>
  <si>
    <t>May 05, 2018</t>
  </si>
  <si>
    <t>Net Loss</t>
  </si>
  <si>
    <t>Basic and Diluted Shares</t>
  </si>
  <si>
    <t>Basic and Diluted EPS</t>
  </si>
  <si>
    <t>Earnings Per Share ("EPS") - Additional Information (Details) - shares</t>
  </si>
  <si>
    <t>Earnings Per Share Diluted [Line Items]</t>
  </si>
  <si>
    <t>Options and unvested restricted stock</t>
  </si>
  <si>
    <t>Weighted average number of diluted shares outstanding</t>
  </si>
  <si>
    <t>Stock options and unvested restricted stock</t>
  </si>
  <si>
    <t>Pro Forma</t>
  </si>
  <si>
    <t>Trade Receivables - Additional Information (Details) - USD ($) $ in Thousands</t>
  </si>
  <si>
    <t>Trade receivables, allowance for doubtful accounts</t>
  </si>
  <si>
    <t>Inventories - Inventories (Details) - USD ($) $ in Thousands</t>
  </si>
  <si>
    <t>Finished goods</t>
  </si>
  <si>
    <t>Work-in-progress</t>
  </si>
  <si>
    <t>Raw materials</t>
  </si>
  <si>
    <t>Accrued Expenses and Other Current Liabilities - Accrued Expenses and Other Current Liabilities (Details) - USD ($) $ in Thousands</t>
  </si>
  <si>
    <t>Payables and Accruals [Abstract]</t>
  </si>
  <si>
    <t>Employee compensation and benefits</t>
  </si>
  <si>
    <t>Insurance, primarily self-insurance reserves</t>
  </si>
  <si>
    <t>Gift certificates and store credits</t>
  </si>
  <si>
    <t>Sales and use taxes</t>
  </si>
  <si>
    <t>Accrued expenses</t>
  </si>
  <si>
    <t>Deferred revenue</t>
  </si>
  <si>
    <t>Product return reserve</t>
  </si>
  <si>
    <t>Audit and legal</t>
  </si>
  <si>
    <t>Other</t>
  </si>
  <si>
    <t>Deferred rent</t>
  </si>
  <si>
    <t>Total accrued expenses and other current liabilities</t>
  </si>
  <si>
    <t>Line of Credit - Additional Information (Details) - USD ($)</t>
  </si>
  <si>
    <t>Feb. 01, 2018</t>
  </si>
  <si>
    <t>Line Of Credit Facility [Line Items]</t>
  </si>
  <si>
    <t>Minimum excess availability on Combined Loan Cap</t>
  </si>
  <si>
    <t>10.00%</t>
  </si>
  <si>
    <t>Minimum amount excess availability on Combined Loan Cap</t>
  </si>
  <si>
    <t>Payment of financing costs</t>
  </si>
  <si>
    <t>Outstanding borrowings under Credit Facility</t>
  </si>
  <si>
    <t>Letters of credit</t>
  </si>
  <si>
    <t>Line of credit availability</t>
  </si>
  <si>
    <t>Borrowings interest rate</t>
  </si>
  <si>
    <t>4.37%</t>
  </si>
  <si>
    <t>4.13%</t>
  </si>
  <si>
    <t>4.45%</t>
  </si>
  <si>
    <t>3.97%</t>
  </si>
  <si>
    <t>Line of credit, outstanding borrowings</t>
  </si>
  <si>
    <t>Line of credit borrowings during period</t>
  </si>
  <si>
    <t>Senior Secured Revolving Credit Facility</t>
  </si>
  <si>
    <t>Credit facility, maximum borrowing capacity</t>
  </si>
  <si>
    <t>Line of credit expiration date</t>
  </si>
  <si>
    <t>Jan. 31,
		2023</t>
  </si>
  <si>
    <t>Unused line fee under the Credit Facility</t>
  </si>
  <si>
    <t>0.25%</t>
  </si>
  <si>
    <t>Credit Facility Description of Variable Rate Basis</t>
  </si>
  <si>
    <t>The interest rate on outstanding borrowings is equal to, at the Company’s election, either 1) the lender’s base rate plus 0.50% or 2) a LIBOR rate plus 1.0%.</t>
  </si>
  <si>
    <t>Deferred financing costs</t>
  </si>
  <si>
    <t>Senior Secured Revolving Credit Facility | Base Rate</t>
  </si>
  <si>
    <t>Applicable margin rate</t>
  </si>
  <si>
    <t>0.50%</t>
  </si>
  <si>
    <t>Senior Secured Revolving Credit Facility | London Interbank Offered Rate (LIBOR)</t>
  </si>
  <si>
    <t>1.00%</t>
  </si>
  <si>
    <t>Term Loan</t>
  </si>
  <si>
    <t>Loan available for borrowing</t>
  </si>
  <si>
    <t>The interest rate on the Term Loan is equal to a LIBOR rate plus 9.0%.</t>
  </si>
  <si>
    <t>Term Loan | London Interbank Offered Rate (LIBOR)</t>
  </si>
  <si>
    <t>9.00%</t>
  </si>
  <si>
    <t>Long-Term Debt - Additional Information (Details) - USD ($)</t>
  </si>
  <si>
    <t>Feb. 22, 2019</t>
  </si>
  <si>
    <t>Jun. 30, 2017</t>
  </si>
  <si>
    <t>Jan. 31, 2015</t>
  </si>
  <si>
    <t>Aug. 03, 2018</t>
  </si>
  <si>
    <t>Jul. 16, 2018</t>
  </si>
  <si>
    <t>Debt Instrument [Line Items]</t>
  </si>
  <si>
    <t>Principal outstanding</t>
  </si>
  <si>
    <t>Sale and leaseback transaction, financing agreement period</t>
  </si>
  <si>
    <t>24 months</t>
  </si>
  <si>
    <t>3 years</t>
  </si>
  <si>
    <t>Monthly payments for first 24 months</t>
  </si>
  <si>
    <t>Percentage of interest on equipment financing arrangement</t>
  </si>
  <si>
    <t>8.16%</t>
  </si>
  <si>
    <t>Sale and leaseback, transaction date</t>
  </si>
  <si>
    <t>June 2017</t>
  </si>
  <si>
    <t>Sale and leaseback, description of assets</t>
  </si>
  <si>
    <t>certain furniture, fixtures and software</t>
  </si>
  <si>
    <t>Monthly payments under leaseback arrangement for 25 to 36 months</t>
  </si>
  <si>
    <t>Sale and leaseback, payment terms</t>
  </si>
  <si>
    <t>Monthly payments under the leaseback arrangement were $123,000 for the first 24 months and $48,000 for months 25 to 36.</t>
  </si>
  <si>
    <t>Equipment Loan</t>
  </si>
  <si>
    <t>3.38%</t>
  </si>
  <si>
    <t>Principal outstanding under equipment note</t>
  </si>
  <si>
    <t>Equipment financing arrangement period</t>
  </si>
  <si>
    <t>5 years</t>
  </si>
  <si>
    <t>Monthly payments for equipment financing arrangement</t>
  </si>
  <si>
    <t>Debt instrument maturity date</t>
  </si>
  <si>
    <t>Dec. 31,
		2019</t>
  </si>
  <si>
    <t>Line of credit maturity date</t>
  </si>
  <si>
    <t>Long-term debt borrowed</t>
  </si>
  <si>
    <t>Additional loan available for borrowing</t>
  </si>
  <si>
    <t>Period of delivery to the lender</t>
  </si>
  <si>
    <t>45 days</t>
  </si>
  <si>
    <t>Additional loan amount borrowed</t>
  </si>
  <si>
    <t>Debt Instrument, frequency of periodic payment</t>
  </si>
  <si>
    <t>Quarterly</t>
  </si>
  <si>
    <t>Debt instrument, payment terms</t>
  </si>
  <si>
    <t>The Term Loan can be prepaid at the Company's option subject to certain restrictions and subject to a prepayment premium as follows: 1) if the prepayment occurs on or prior to the second anniversary of the Closing Date, the greater of??a) interest on the prepayment that would otherwise have been paid with the 24 month period following the Closing Date minus actual interest payments made through the prepayment date and b) 2% of the prepayment and 2) 2% of the prepayment amount if paid between the second and third anniversary of the Closing Date.</t>
  </si>
  <si>
    <t>Debt Instrument, frequency of periodic payment, commencing date</t>
  </si>
  <si>
    <t>Jul. 31,
		2018</t>
  </si>
  <si>
    <t>Dividends payment or share repurchases prohibition period</t>
  </si>
  <si>
    <t>Proceeds from equipment financing transaction</t>
  </si>
  <si>
    <t>Term Loan | Maximum</t>
  </si>
  <si>
    <t>Term Loan | Minimum</t>
  </si>
  <si>
    <t>Debt instruments, periodic payments, principal</t>
  </si>
  <si>
    <t>Leases - Additional Information (Details)</t>
  </si>
  <si>
    <t>Lessee Lease Description [Line Items]</t>
  </si>
  <si>
    <t>Description of option to extend, operating lease</t>
  </si>
  <si>
    <t>Many of these leases include one or more renewal options which can extend the lease for up to an additional 15 years.</t>
  </si>
  <si>
    <t>Operating lease, existence of option to extend</t>
  </si>
  <si>
    <t>Description of option to terminate, operating lease</t>
  </si>
  <si>
    <t>We also have short-term leases that can be terminated by the Company or by the landlord with notification periods as short as 30 days</t>
  </si>
  <si>
    <t>Operating lease, existence of option to terminate</t>
  </si>
  <si>
    <t>Operating lease, notice period required for termination</t>
  </si>
  <si>
    <t>30 days</t>
  </si>
  <si>
    <t>Maximum</t>
  </si>
  <si>
    <t>Operating lease, renewal term</t>
  </si>
  <si>
    <t>15 years</t>
  </si>
  <si>
    <t>Leases - Schedule of Components of Lease Expense (Details) - USD ($) $ in Thousands</t>
  </si>
  <si>
    <t>Fixed operating lease expense</t>
  </si>
  <si>
    <t>Variable operating lease expense</t>
  </si>
  <si>
    <t>Total operating lease expense</t>
  </si>
  <si>
    <t>Leases - Schedule of Operating Lease Balances within Consolidated Balance Sheet, Weighted Average Remaining Lease Term and Weighted Average Discount Rates (Details) $ in Thousands</t>
  </si>
  <si>
    <t>Aug. 03, 2019USD ($)</t>
  </si>
  <si>
    <t>Assets:</t>
  </si>
  <si>
    <t>Operating lease ROU assets</t>
  </si>
  <si>
    <t>Current:</t>
  </si>
  <si>
    <t>Long-term:</t>
  </si>
  <si>
    <t>Operating Lease, Liability, Noncurrent, Statement of Financial Position [Extensible List]</t>
  </si>
  <si>
    <t>dest:OperatingLeaseAndOtherNonCurrentLiabilities</t>
  </si>
  <si>
    <t>Total undiscounted operating lease liabilities</t>
  </si>
  <si>
    <t>Weighted average remaining lease term</t>
  </si>
  <si>
    <t>6 years 3 months 18 days</t>
  </si>
  <si>
    <t>Weighted average discount rate</t>
  </si>
  <si>
    <t>7.41%</t>
  </si>
  <si>
    <t>Leases - Schedule of Maturity of Operating Lease Liabilities (Details) $ in Thousands</t>
  </si>
  <si>
    <t>Operating Lease Liabilities Payments Due [Abstract]</t>
  </si>
  <si>
    <t>Remainder of Fiscal 2019</t>
  </si>
  <si>
    <t>2020</t>
  </si>
  <si>
    <t>2021</t>
  </si>
  <si>
    <t>2022</t>
  </si>
  <si>
    <t>2023</t>
  </si>
  <si>
    <t>Thereafter</t>
  </si>
  <si>
    <t>Total operating lease payments</t>
  </si>
  <si>
    <t>Less: Imputed interest</t>
  </si>
  <si>
    <t>Total operating lease liabilities</t>
  </si>
  <si>
    <t>Leases - Schedule of Supplemental Cash Flow Information Related to Operating Leases (Details) - USD ($) $ in Thousands</t>
  </si>
  <si>
    <t>Cash paid for amounts included in the measurement of operating lease liabilities</t>
  </si>
  <si>
    <t>ROU assets obtained in exchange for operating lease liability</t>
  </si>
  <si>
    <t>Fair Value Measurements - Additional Information (Details) - USD ($) $ in Thousands</t>
  </si>
  <si>
    <t>Fair Value Balance Sheet Grouping Financial Statement Captions [Line Items]</t>
  </si>
  <si>
    <t>Minimum annual variable interest rate</t>
  </si>
  <si>
    <t>Net Sales - Schedule of Disaggregation of Company's Net Sales by Major Source (Details) - USD ($) $ in Thousands</t>
  </si>
  <si>
    <t>Disaggregation of Revenue [Line Items]</t>
  </si>
  <si>
    <t>Total net sales</t>
  </si>
  <si>
    <t>Retail Stores [Member]</t>
  </si>
  <si>
    <t>Leased Departments [Member]</t>
  </si>
  <si>
    <t>Total Retail Locations [Member]</t>
  </si>
  <si>
    <t>Ecommerce [Member]</t>
  </si>
  <si>
    <t>Marketing Partnerships [Member]</t>
  </si>
  <si>
    <t>Wholesale and Franchisee [Member]</t>
  </si>
  <si>
    <t>Other Income and Charges, Net - Additional Information (Details) $ in Thousands</t>
  </si>
  <si>
    <t>Aug. 03, 2019USD ($)Container</t>
  </si>
  <si>
    <t>Aug. 04, 2018USD ($)</t>
  </si>
  <si>
    <t>Number of containers with merchandise experienced fire | Container</t>
  </si>
  <si>
    <t>Number of containers which were total loss in fire | Container</t>
  </si>
  <si>
    <t>Number of containers for which insurance has been received | Container</t>
  </si>
  <si>
    <t>Insurance claim amount, net</t>
  </si>
  <si>
    <t>Insurance claim settlement amount</t>
  </si>
  <si>
    <t>Number of containers that are still in process of being inspected | Container</t>
  </si>
  <si>
    <t>Severance charge</t>
  </si>
  <si>
    <t>Charges related to management and organizational changes</t>
  </si>
  <si>
    <t>Charges related to proxy solicitation</t>
  </si>
  <si>
    <t>Other Income and Charges, Net - Summary of Other Income and Charges (Details) - USD ($) $ in Thousands</t>
  </si>
  <si>
    <t>Insurance claim</t>
  </si>
  <si>
    <t>Management and organizational changes</t>
  </si>
  <si>
    <t>Proxy solicitation</t>
  </si>
  <si>
    <t>Total other (income) charges, net</t>
  </si>
  <si>
    <t>Government Incentives - Additional Information (Details) $ in Thousands</t>
  </si>
  <si>
    <t>1 Months Ended</t>
  </si>
  <si>
    <t>Dec. 31, 2018USD ($)</t>
  </si>
  <si>
    <t>Aug. 03, 2019USD ($)Job</t>
  </si>
  <si>
    <t>Feb. 02, 2019USD ($)</t>
  </si>
  <si>
    <t>Government Incentive Assistance Program [Line Items]</t>
  </si>
  <si>
    <t>Deferred tax assets</t>
  </si>
  <si>
    <t>Grow New Jersey Assistance Program (Grow NJ)</t>
  </si>
  <si>
    <t>Income tax credits granted from state incentive package</t>
  </si>
  <si>
    <t>Transferrable income tax credit period</t>
  </si>
  <si>
    <t>10 years</t>
  </si>
  <si>
    <t>Government incentive assistance program award period</t>
  </si>
  <si>
    <t>Project development, eligible amount per new full time job</t>
  </si>
  <si>
    <t>Government incentive assistance program annual award limit</t>
  </si>
  <si>
    <t>Award compliance period</t>
  </si>
  <si>
    <t>Award Compliance Description</t>
  </si>
  <si>
    <t>After the end of the ten-year Grow NJ award earnings period there is a five-year compliance period during which the Company must maintain the average of its annual eligible jobs certified during the preceding ten years or a pro-rata amount up to one-tenth of the previously awarded income tax credits would be subject to recapture and repayment to the State of New Jersey annually during the five-year compliance period.</t>
  </si>
  <si>
    <t>Agreement to sell annual income tax credits awarded, Description</t>
  </si>
  <si>
    <t>up to 100%</t>
  </si>
  <si>
    <t>Cash proceeds net of costs from government incentive assistance program</t>
  </si>
  <si>
    <t>Cost reduction related to award</t>
  </si>
  <si>
    <t>Grow New Jersey Assistance Program (Grow NJ) | Minimum</t>
  </si>
  <si>
    <t>Government incentive assistance program number of eligible jobs | Job</t>
  </si>
  <si>
    <t>Equity Award Plans - Additional Information (Details) - shares</t>
  </si>
  <si>
    <t>Share Based Compensation Arrangement By Share Based Payment Award [Line Items]</t>
  </si>
  <si>
    <t>Number of stock options granted with exercise price less than fair market value on grant date</t>
  </si>
  <si>
    <t>Non-employee director</t>
  </si>
  <si>
    <t>Share-based payment award, vesting period</t>
  </si>
  <si>
    <t>1 year</t>
  </si>
  <si>
    <t>Restricted stock, shares granted</t>
  </si>
  <si>
    <t>2005 Plan</t>
  </si>
  <si>
    <t>Options to be issued</t>
  </si>
  <si>
    <t>Common stock shares issued, restricted stock units or deferred stock units</t>
  </si>
  <si>
    <t>Common stock available for grant</t>
  </si>
  <si>
    <t>Target cumulative performance-based restricted stock units available for future declaration</t>
  </si>
  <si>
    <t>Maximum cumulative restricted stock units available for future declaration</t>
  </si>
  <si>
    <t>2005 Plan | Employee Stock Option</t>
  </si>
  <si>
    <t>4 years</t>
  </si>
  <si>
    <t>Share-based payment award, expiration period</t>
  </si>
  <si>
    <t>2005 Plan | Restricted Stock</t>
  </si>
  <si>
    <t>Awards that may be issued</t>
  </si>
  <si>
    <t>2005 Plan | Performance-Based Awards</t>
  </si>
  <si>
    <t>Performance period</t>
  </si>
  <si>
    <t>2005 Plan | Maximum | Restricted Stock and Time-Based RSU</t>
  </si>
  <si>
    <t>2005 Plan | Maximum | Restricted Stock</t>
  </si>
  <si>
    <t>2005 Plan | Minimum | Restricted Stock and Time-Based RSU</t>
  </si>
  <si>
    <t>Non-executive chairman</t>
  </si>
  <si>
    <t>Equity Award Plans - Stock Option Activity for All Plans (Details) shares in Thousands</t>
  </si>
  <si>
    <t>Aug. 03, 2019$ / sharesshares</t>
  </si>
  <si>
    <t>Outstanding Stock Options, Beginning balance | shares</t>
  </si>
  <si>
    <t>Outstanding Stock Options, Granted | shares</t>
  </si>
  <si>
    <t>Outstanding Stock Options, Forfeited | shares</t>
  </si>
  <si>
    <t>Outstanding Stock Options, Ending balance | shares</t>
  </si>
  <si>
    <t>Outstanding Stock Options, Exercisable | shares</t>
  </si>
  <si>
    <t>Weighted Average Exercise Price, Beginning balance | $ / shares</t>
  </si>
  <si>
    <t>Weighted Average Exercise Price, Granted | $ / shares</t>
  </si>
  <si>
    <t>Weighted Average Exercise Price, Forfeited | $ / shares</t>
  </si>
  <si>
    <t>Weighted Average Exercise Price, Ending balance | $ / shares</t>
  </si>
  <si>
    <t>Weighted Average Exercise Price, Exercisable | $ / shares</t>
  </si>
  <si>
    <t>Weighted Average Remaining Life, Outstanding</t>
  </si>
  <si>
    <t>8 years</t>
  </si>
  <si>
    <t>Weighted Average Remaining Life, Exercisable</t>
  </si>
  <si>
    <t>6 years 6 months</t>
  </si>
  <si>
    <t>Equity Award Plans - Summarizes Information about Stock Options Outstanding (Details) shares in Thousands</t>
  </si>
  <si>
    <t>2.33 to 5.00</t>
  </si>
  <si>
    <t>Share Based Compensation Shares Authorized Under Stock Option Plans Exercise Price Range [Line Items]</t>
  </si>
  <si>
    <t>Range of Exercise Prices, lower range</t>
  </si>
  <si>
    <t>Range of Exercise Prices, upper range</t>
  </si>
  <si>
    <t>Stock Options Outstanding, Number Outstanding | shares</t>
  </si>
  <si>
    <t>Stock Options Outstanding, Weighted Average Remaining Life</t>
  </si>
  <si>
    <t>9 years</t>
  </si>
  <si>
    <t>Stock Options Outstanding, Weighted Average Exercise Price</t>
  </si>
  <si>
    <t>Stock Options Exercisable, Number Exercisable | shares</t>
  </si>
  <si>
    <t>Stock Options Exercisable, Weighted Average Exercise Price</t>
  </si>
  <si>
    <t>5.01 to 10.00</t>
  </si>
  <si>
    <t>8 years 2 months 12 days</t>
  </si>
  <si>
    <t>10.01 to 31.38</t>
  </si>
  <si>
    <t>4 years 10 months 24 days</t>
  </si>
  <si>
    <t>2.33 to 31.38</t>
  </si>
  <si>
    <t>Equity Award Plans - Restricted Stock Activity (Details) shares in Thousands</t>
  </si>
  <si>
    <t>Restricted stock activity for the 2005 Plan</t>
  </si>
  <si>
    <t>Outstanding Restricted Shares, Unvested, beginning balance | shares</t>
  </si>
  <si>
    <t>Outstanding Restricted Shares, Granted | shares</t>
  </si>
  <si>
    <t>Outstanding Restricted Shares, Vested | shares</t>
  </si>
  <si>
    <t>Outstanding Restricted Shares, Forfeited | shares</t>
  </si>
  <si>
    <t>Outstanding Restricted Share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Recent Accounting Pronouncements - Additional Information (Details) - USD ($) $ in Thousands</t>
  </si>
  <si>
    <t>Feb. 03, 2019</t>
  </si>
  <si>
    <t>New Accounting Pronouncements Or Change In Accounting Principle [Line Items]</t>
  </si>
  <si>
    <t>Operating lease, liability</t>
  </si>
  <si>
    <t>ASU 2016-02</t>
  </si>
  <si>
    <t>Adjustment to accumulated deficit from impairment of certain operating lease ROU assets</t>
  </si>
  <si>
    <t>Commitments and Contingencies - Additional Information (Details) $ in Millions</t>
  </si>
  <si>
    <t>Sep. 16, 2019USD ($)Stores</t>
  </si>
  <si>
    <t>Aug. 03, 2019Container</t>
  </si>
  <si>
    <t>Commitments And Contingencies [Line Items]</t>
  </si>
  <si>
    <t>Number of underperforming stores plan to close as leases expire over next six months | Stores</t>
  </si>
  <si>
    <t>Number of containers with merchandise experienced fire</t>
  </si>
  <si>
    <t>Number of containers which were total loss in fire</t>
  </si>
  <si>
    <t>Number of containers for which insurance has been received</t>
  </si>
  <si>
    <t>Number of containers that are still in process of being inspected</t>
  </si>
  <si>
    <t>Minimum</t>
  </si>
  <si>
    <t>Amounts expected to incur estimated pre-tax charges | $</t>
  </si>
  <si>
    <t>Segment and Enterprise Wide Disclosures - Additional Information (Details)</t>
  </si>
  <si>
    <t>Aug. 03, 2019SegmentCustomer</t>
  </si>
  <si>
    <t>Disclosure Segment And Enterprise Wide Disclosures Additional Information Detail [Abstract]</t>
  </si>
  <si>
    <t>Number of operating segment | Segment</t>
  </si>
  <si>
    <t>Number of customer who represented more than 10% of net sales | Customer</t>
  </si>
  <si>
    <t>Segment and Enterprise Wide Disclosures - Operations by Geographic Area (Details) - USD ($) $ in Thousands</t>
  </si>
  <si>
    <t>United States</t>
  </si>
  <si>
    <t>Long-Lived Assets</t>
  </si>
  <si>
    <t>Foreign</t>
  </si>
  <si>
    <t>Interest Expense, Net - Interest Expense, Net (Details) - USD ($) $ in Thousands</t>
  </si>
  <si>
    <t>Interest expense</t>
  </si>
  <si>
    <t>Interest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4226121</v>
      </c>
    </row>
    <row r="15" spans="1:3">
      <c r="A15" s="4" t="s">
        <v>26</v>
      </c>
      <c r="B15" s="4" t="s">
        <v>27</v>
      </c>
    </row>
    <row r="16" spans="1:3">
      <c r="A16" s="4" t="s">
        <v>28</v>
      </c>
      <c r="B16" s="4" t="s">
        <v>8</v>
      </c>
    </row>
    <row r="17" spans="1:3">
      <c r="A17" s="4" t="s">
        <v>29</v>
      </c>
      <c r="B17" s="4" t="s">
        <v>30</v>
      </c>
    </row>
    <row r="18" spans="1:3">
      <c r="A18" s="4" t="s">
        <v>31</v>
      </c>
      <c r="B18" s="4" t="s">
        <v>30</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27</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00</v>
      </c>
    </row>
    <row r="4" spans="1:2">
      <c r="A4" s="4" t="s">
        <v>62</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42</v>
      </c>
      <c r="C3" s="6" t="n">
        <v>1154</v>
      </c>
    </row>
    <row r="4" spans="1:3">
      <c r="A4" s="4" t="s">
        <v>61</v>
      </c>
      <c r="B4" s="5" t="n">
        <v>7012</v>
      </c>
      <c r="C4" s="5" t="n">
        <v>7945</v>
      </c>
    </row>
    <row r="5" spans="1:3">
      <c r="A5" s="4" t="s">
        <v>62</v>
      </c>
      <c r="B5" s="5" t="n">
        <v>67691</v>
      </c>
      <c r="C5" s="5" t="n">
        <v>70872</v>
      </c>
    </row>
    <row r="6" spans="1:3">
      <c r="A6" s="4" t="s">
        <v>63</v>
      </c>
      <c r="B6" s="5" t="n">
        <v>9961</v>
      </c>
      <c r="C6" s="5" t="n">
        <v>9407</v>
      </c>
    </row>
    <row r="7" spans="1:3">
      <c r="A7" s="4" t="s">
        <v>64</v>
      </c>
      <c r="B7" s="5" t="n">
        <v>85806</v>
      </c>
      <c r="C7" s="5" t="n">
        <v>89378</v>
      </c>
    </row>
    <row r="8" spans="1:3">
      <c r="A8" s="4" t="s">
        <v>65</v>
      </c>
      <c r="B8" s="5" t="n">
        <v>48215</v>
      </c>
      <c r="C8" s="5" t="n">
        <v>51483</v>
      </c>
    </row>
    <row r="9" spans="1:3">
      <c r="A9" s="4" t="s">
        <v>66</v>
      </c>
      <c r="B9" s="5" t="n">
        <v>125283</v>
      </c>
    </row>
    <row r="10" spans="1:3">
      <c r="A10" s="4" t="s">
        <v>67</v>
      </c>
      <c r="B10" s="5" t="n">
        <v>3967</v>
      </c>
      <c r="C10" s="5" t="n">
        <v>2671</v>
      </c>
    </row>
    <row r="11" spans="1:3">
      <c r="A11" s="4" t="s">
        <v>68</v>
      </c>
      <c r="B11" s="5" t="n">
        <v>1868</v>
      </c>
      <c r="C11" s="5" t="n">
        <v>2642</v>
      </c>
    </row>
    <row r="12" spans="1:3">
      <c r="A12" s="4" t="s">
        <v>69</v>
      </c>
      <c r="B12" s="5" t="n">
        <v>265139</v>
      </c>
      <c r="C12" s="5" t="n">
        <v>146174</v>
      </c>
    </row>
    <row r="13" spans="1:3">
      <c r="A13" s="3" t="s">
        <v>70</v>
      </c>
    </row>
    <row r="14" spans="1:3">
      <c r="A14" s="4" t="s">
        <v>71</v>
      </c>
      <c r="B14" s="5" t="n">
        <v>23300</v>
      </c>
      <c r="C14" s="5" t="n">
        <v>20400</v>
      </c>
    </row>
    <row r="15" spans="1:3">
      <c r="A15" s="4" t="s">
        <v>72</v>
      </c>
      <c r="B15" s="5" t="n">
        <v>3841</v>
      </c>
      <c r="C15" s="5" t="n">
        <v>4372</v>
      </c>
    </row>
    <row r="16" spans="1:3">
      <c r="A16" s="4" t="s">
        <v>73</v>
      </c>
      <c r="B16" s="5" t="n">
        <v>21477</v>
      </c>
      <c r="C16" s="5" t="n">
        <v>21854</v>
      </c>
    </row>
    <row r="17" spans="1:3">
      <c r="A17" s="4" t="s">
        <v>74</v>
      </c>
      <c r="B17" s="5" t="n">
        <v>30301</v>
      </c>
    </row>
    <row r="18" spans="1:3">
      <c r="A18" s="4" t="s">
        <v>75</v>
      </c>
      <c r="B18" s="5" t="n">
        <v>24226</v>
      </c>
      <c r="C18" s="5" t="n">
        <v>31056</v>
      </c>
    </row>
    <row r="19" spans="1:3">
      <c r="A19" s="4" t="s">
        <v>76</v>
      </c>
      <c r="B19" s="5" t="n">
        <v>103145</v>
      </c>
      <c r="C19" s="5" t="n">
        <v>77682</v>
      </c>
    </row>
    <row r="20" spans="1:3">
      <c r="A20" s="4" t="s">
        <v>77</v>
      </c>
      <c r="B20" s="5" t="n">
        <v>21343</v>
      </c>
      <c r="C20" s="5" t="n">
        <v>21784</v>
      </c>
    </row>
    <row r="21" spans="1:3">
      <c r="A21" s="4" t="s">
        <v>78</v>
      </c>
      <c r="B21" s="5" t="n">
        <v>119225</v>
      </c>
      <c r="C21" s="5" t="n">
        <v>19557</v>
      </c>
    </row>
    <row r="22" spans="1:3">
      <c r="A22" s="4" t="s">
        <v>79</v>
      </c>
      <c r="B22" s="5" t="n">
        <v>243713</v>
      </c>
      <c r="C22" s="5" t="n">
        <v>119023</v>
      </c>
    </row>
    <row r="23" spans="1:3">
      <c r="A23" s="4" t="s">
        <v>80</v>
      </c>
      <c r="B23" s="4" t="s">
        <v>81</v>
      </c>
      <c r="C23" s="4" t="s">
        <v>81</v>
      </c>
    </row>
    <row r="24" spans="1:3">
      <c r="A24" s="3" t="s">
        <v>82</v>
      </c>
    </row>
    <row r="25" spans="1:3">
      <c r="A25" s="4" t="s">
        <v>83</v>
      </c>
      <c r="B25" s="4" t="s">
        <v>81</v>
      </c>
      <c r="C25" s="4" t="s">
        <v>81</v>
      </c>
    </row>
    <row r="26" spans="1:3">
      <c r="A26" s="4" t="s">
        <v>84</v>
      </c>
      <c r="B26" s="5" t="n">
        <v>142</v>
      </c>
      <c r="C26" s="5" t="n">
        <v>144</v>
      </c>
    </row>
    <row r="27" spans="1:3">
      <c r="A27" s="4" t="s">
        <v>85</v>
      </c>
      <c r="B27" s="5" t="n">
        <v>107932</v>
      </c>
      <c r="C27" s="5" t="n">
        <v>107675</v>
      </c>
    </row>
    <row r="28" spans="1:3">
      <c r="A28" s="4" t="s">
        <v>86</v>
      </c>
      <c r="B28" s="5" t="n">
        <v>-86574</v>
      </c>
      <c r="C28" s="5" t="n">
        <v>-80594</v>
      </c>
    </row>
    <row r="29" spans="1:3">
      <c r="A29" s="4" t="s">
        <v>87</v>
      </c>
      <c r="B29" s="5" t="n">
        <v>-74</v>
      </c>
      <c r="C29" s="5" t="n">
        <v>-74</v>
      </c>
    </row>
    <row r="30" spans="1:3">
      <c r="A30" s="4" t="s">
        <v>88</v>
      </c>
      <c r="B30" s="5" t="n">
        <v>21426</v>
      </c>
      <c r="C30" s="5" t="n">
        <v>27151</v>
      </c>
    </row>
    <row r="31" spans="1:3">
      <c r="A31" s="4" t="s">
        <v>89</v>
      </c>
      <c r="B31" s="6" t="n">
        <v>265139</v>
      </c>
      <c r="C31" s="6" t="n">
        <v>146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00</v>
      </c>
    </row>
    <row r="4" spans="1:2">
      <c r="A4" s="4" t="s">
        <v>62</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8</v>
      </c>
    </row>
    <row r="2" spans="1:3">
      <c r="A2" s="3" t="s">
        <v>91</v>
      </c>
    </row>
    <row r="3" spans="1:3">
      <c r="A3" s="4" t="s">
        <v>92</v>
      </c>
      <c r="B3" s="6" t="n">
        <v>111181</v>
      </c>
      <c r="C3" s="6" t="n">
        <v>106479</v>
      </c>
    </row>
    <row r="4" spans="1:3">
      <c r="A4" s="4" t="s">
        <v>93</v>
      </c>
      <c r="B4" s="5" t="n">
        <v>1656381</v>
      </c>
      <c r="C4" s="5" t="n">
        <v>1656381</v>
      </c>
    </row>
    <row r="5" spans="1:3">
      <c r="A5" s="4" t="s">
        <v>94</v>
      </c>
      <c r="B5" s="5" t="n">
        <v>0</v>
      </c>
      <c r="C5" s="5" t="n">
        <v>0</v>
      </c>
    </row>
    <row r="6" spans="1:3">
      <c r="A6" s="4" t="s">
        <v>95</v>
      </c>
      <c r="B6" s="7" t="n">
        <v>0.01</v>
      </c>
      <c r="C6" s="7" t="n">
        <v>0.01</v>
      </c>
    </row>
    <row r="7" spans="1:3">
      <c r="A7" s="4" t="s">
        <v>96</v>
      </c>
      <c r="B7" s="5" t="n">
        <v>20000000</v>
      </c>
      <c r="C7" s="5" t="n">
        <v>20000000</v>
      </c>
    </row>
    <row r="8" spans="1:3">
      <c r="A8" s="4" t="s">
        <v>97</v>
      </c>
      <c r="B8" s="5" t="n">
        <v>14227184</v>
      </c>
      <c r="C8" s="5" t="n">
        <v>14416500</v>
      </c>
    </row>
    <row r="9" spans="1:3">
      <c r="A9" s="4" t="s">
        <v>98</v>
      </c>
      <c r="B9" s="5" t="n">
        <v>14227184</v>
      </c>
      <c r="C9" s="5" t="n">
        <v>14416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03</v>
      </c>
    </row>
    <row r="4" spans="1:2">
      <c r="A4" s="4" t="s">
        <v>20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17</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2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38</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41</v>
      </c>
    </row>
    <row r="4" spans="1:2">
      <c r="A4" s="4" t="s">
        <v>240</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81</v>
      </c>
      <c r="B1" s="2" t="s">
        <v>282</v>
      </c>
    </row>
    <row r="2" spans="1:2">
      <c r="A2" s="3" t="s">
        <v>191</v>
      </c>
    </row>
    <row r="3" spans="1:2">
      <c r="A3" s="4" t="s">
        <v>283</v>
      </c>
      <c r="B3" s="5" t="n">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284</v>
      </c>
      <c r="B1" s="2" t="s">
        <v>100</v>
      </c>
      <c r="F1" s="2" t="s">
        <v>1</v>
      </c>
    </row>
    <row r="2" spans="1:7">
      <c r="B2" s="2" t="s">
        <v>2</v>
      </c>
      <c r="C2" s="2" t="s">
        <v>285</v>
      </c>
      <c r="D2" s="2" t="s">
        <v>101</v>
      </c>
      <c r="E2" s="2" t="s">
        <v>286</v>
      </c>
      <c r="F2" s="2" t="s">
        <v>2</v>
      </c>
      <c r="G2" s="2" t="s">
        <v>101</v>
      </c>
    </row>
    <row r="3" spans="1:7">
      <c r="A3" s="3" t="s">
        <v>194</v>
      </c>
    </row>
    <row r="4" spans="1:7">
      <c r="A4" s="4" t="s">
        <v>287</v>
      </c>
      <c r="B4" s="6" t="n">
        <v>-3535</v>
      </c>
      <c r="C4" s="6" t="n">
        <v>130</v>
      </c>
      <c r="D4" s="6" t="n">
        <v>-4025</v>
      </c>
      <c r="E4" s="6" t="n">
        <v>214</v>
      </c>
      <c r="F4" s="6" t="n">
        <v>-3405</v>
      </c>
      <c r="G4" s="6" t="n">
        <v>-3811</v>
      </c>
    </row>
    <row r="5" spans="1:7">
      <c r="A5" s="4" t="s">
        <v>288</v>
      </c>
      <c r="B5" s="5" t="n">
        <v>13871</v>
      </c>
      <c r="D5" s="5" t="n">
        <v>13823</v>
      </c>
      <c r="F5" s="5" t="n">
        <v>13848</v>
      </c>
      <c r="G5" s="5" t="n">
        <v>13831</v>
      </c>
    </row>
    <row r="6" spans="1:7">
      <c r="A6" s="4" t="s">
        <v>289</v>
      </c>
      <c r="B6" s="7" t="n">
        <v>-0.25</v>
      </c>
      <c r="D6" s="7" t="n">
        <v>-0.29</v>
      </c>
      <c r="F6" s="7" t="n">
        <v>-0.25</v>
      </c>
      <c r="G6" s="7" t="n">
        <v>-0.28</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0</v>
      </c>
      <c r="B1" s="2" t="s">
        <v>100</v>
      </c>
      <c r="D1" s="2" t="s">
        <v>1</v>
      </c>
    </row>
    <row r="2" spans="1:5">
      <c r="B2" s="2" t="s">
        <v>2</v>
      </c>
      <c r="C2" s="2" t="s">
        <v>101</v>
      </c>
      <c r="D2" s="2" t="s">
        <v>2</v>
      </c>
      <c r="E2" s="2" t="s">
        <v>101</v>
      </c>
    </row>
    <row r="3" spans="1:5">
      <c r="A3" s="3" t="s">
        <v>291</v>
      </c>
    </row>
    <row r="4" spans="1:5">
      <c r="A4" s="4" t="s">
        <v>292</v>
      </c>
      <c r="B4" s="5" t="n">
        <v>707000</v>
      </c>
      <c r="C4" s="5" t="n">
        <v>538000</v>
      </c>
      <c r="D4" s="5" t="n">
        <v>707000</v>
      </c>
      <c r="E4" s="5" t="n">
        <v>538000</v>
      </c>
    </row>
    <row r="5" spans="1:5">
      <c r="A5" s="4" t="s">
        <v>293</v>
      </c>
      <c r="B5" s="5" t="n">
        <v>13871000</v>
      </c>
      <c r="C5" s="5" t="n">
        <v>13823000</v>
      </c>
      <c r="D5" s="5" t="n">
        <v>13848000</v>
      </c>
      <c r="E5" s="5" t="n">
        <v>13831000</v>
      </c>
    </row>
    <row r="6" spans="1:5">
      <c r="A6" s="4" t="s">
        <v>127</v>
      </c>
    </row>
    <row r="7" spans="1:5">
      <c r="A7" s="3" t="s">
        <v>291</v>
      </c>
    </row>
    <row r="8" spans="1:5">
      <c r="A8" s="4" t="s">
        <v>294</v>
      </c>
      <c r="D8" s="5" t="n">
        <v>717000</v>
      </c>
      <c r="E8" s="5" t="n">
        <v>1696000</v>
      </c>
    </row>
    <row r="9" spans="1:5">
      <c r="A9" s="4" t="s">
        <v>295</v>
      </c>
    </row>
    <row r="10" spans="1:5">
      <c r="A10" s="3" t="s">
        <v>291</v>
      </c>
    </row>
    <row r="11" spans="1:5">
      <c r="A11" s="4" t="s">
        <v>293</v>
      </c>
      <c r="B11" s="5" t="n">
        <v>13872000</v>
      </c>
      <c r="C11" s="5" t="n">
        <v>14284000</v>
      </c>
      <c r="D11" s="5" t="n">
        <v>13887000</v>
      </c>
      <c r="E11" s="5" t="n">
        <v>1412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99</v>
      </c>
      <c r="B1" s="2" t="s">
        <v>100</v>
      </c>
      <c r="D1" s="2" t="s">
        <v>1</v>
      </c>
    </row>
    <row r="2" spans="1:5">
      <c r="B2" s="2" t="s">
        <v>2</v>
      </c>
      <c r="C2" s="2" t="s">
        <v>101</v>
      </c>
      <c r="D2" s="2" t="s">
        <v>2</v>
      </c>
      <c r="E2" s="2" t="s">
        <v>101</v>
      </c>
    </row>
    <row r="3" spans="1:5">
      <c r="A3" s="3" t="s">
        <v>102</v>
      </c>
    </row>
    <row r="4" spans="1:5">
      <c r="A4" s="4" t="s">
        <v>103</v>
      </c>
      <c r="B4" s="6" t="n">
        <v>84901</v>
      </c>
      <c r="C4" s="6" t="n">
        <v>96395</v>
      </c>
      <c r="D4" s="6" t="n">
        <v>179114</v>
      </c>
      <c r="E4" s="6" t="n">
        <v>199622</v>
      </c>
    </row>
    <row r="5" spans="1:5">
      <c r="A5" s="4" t="s">
        <v>104</v>
      </c>
      <c r="B5" s="4" t="s">
        <v>105</v>
      </c>
      <c r="C5" s="4" t="s">
        <v>105</v>
      </c>
      <c r="D5" s="4" t="s">
        <v>105</v>
      </c>
      <c r="E5" s="4" t="s">
        <v>105</v>
      </c>
    </row>
    <row r="6" spans="1:5">
      <c r="A6" s="4" t="s">
        <v>106</v>
      </c>
      <c r="B6" s="6" t="n">
        <v>41253</v>
      </c>
      <c r="C6" s="6" t="n">
        <v>46530</v>
      </c>
      <c r="D6" s="6" t="n">
        <v>83869</v>
      </c>
      <c r="E6" s="6" t="n">
        <v>94354</v>
      </c>
    </row>
    <row r="7" spans="1:5">
      <c r="A7" s="4" t="s">
        <v>107</v>
      </c>
      <c r="B7" s="4" t="s">
        <v>105</v>
      </c>
      <c r="C7" s="4" t="s">
        <v>105</v>
      </c>
      <c r="D7" s="4" t="s">
        <v>105</v>
      </c>
      <c r="E7" s="4" t="s">
        <v>105</v>
      </c>
    </row>
    <row r="8" spans="1:5">
      <c r="A8" s="4" t="s">
        <v>108</v>
      </c>
      <c r="B8" s="6" t="n">
        <v>43648</v>
      </c>
      <c r="C8" s="6" t="n">
        <v>49865</v>
      </c>
      <c r="D8" s="6" t="n">
        <v>95245</v>
      </c>
      <c r="E8" s="6" t="n">
        <v>105268</v>
      </c>
    </row>
    <row r="9" spans="1:5">
      <c r="A9" s="4" t="s">
        <v>109</v>
      </c>
      <c r="B9" s="5" t="n">
        <v>45153</v>
      </c>
      <c r="C9" s="5" t="n">
        <v>50095</v>
      </c>
      <c r="D9" s="5" t="n">
        <v>93643</v>
      </c>
      <c r="E9" s="5" t="n">
        <v>101952</v>
      </c>
    </row>
    <row r="10" spans="1:5">
      <c r="A10" s="4" t="s">
        <v>110</v>
      </c>
      <c r="B10" s="5" t="n">
        <v>778</v>
      </c>
      <c r="C10" s="5" t="n">
        <v>672</v>
      </c>
      <c r="D10" s="5" t="n">
        <v>1647</v>
      </c>
      <c r="E10" s="5" t="n">
        <v>1641</v>
      </c>
    </row>
    <row r="11" spans="1:5">
      <c r="A11" s="4" t="s">
        <v>111</v>
      </c>
      <c r="B11" s="5" t="n">
        <v>-119</v>
      </c>
      <c r="C11" s="5" t="n">
        <v>1923</v>
      </c>
      <c r="D11" s="5" t="n">
        <v>543</v>
      </c>
      <c r="E11" s="5" t="n">
        <v>3073</v>
      </c>
    </row>
    <row r="12" spans="1:5">
      <c r="A12" s="4" t="s">
        <v>112</v>
      </c>
      <c r="B12" s="5" t="n">
        <v>-2164</v>
      </c>
      <c r="C12" s="5" t="n">
        <v>-2825</v>
      </c>
      <c r="D12" s="5" t="n">
        <v>-588</v>
      </c>
      <c r="E12" s="5" t="n">
        <v>-1398</v>
      </c>
    </row>
    <row r="13" spans="1:5">
      <c r="A13" s="4" t="s">
        <v>113</v>
      </c>
      <c r="B13" s="5" t="n">
        <v>1340</v>
      </c>
      <c r="C13" s="5" t="n">
        <v>1144</v>
      </c>
      <c r="D13" s="5" t="n">
        <v>2755</v>
      </c>
      <c r="E13" s="5" t="n">
        <v>2301</v>
      </c>
    </row>
    <row r="14" spans="1:5">
      <c r="A14" s="4" t="s">
        <v>114</v>
      </c>
      <c r="B14" s="5" t="n">
        <v>-3504</v>
      </c>
      <c r="C14" s="5" t="n">
        <v>-3969</v>
      </c>
      <c r="D14" s="5" t="n">
        <v>-3343</v>
      </c>
      <c r="E14" s="5" t="n">
        <v>-3699</v>
      </c>
    </row>
    <row r="15" spans="1:5">
      <c r="A15" s="4" t="s">
        <v>115</v>
      </c>
      <c r="B15" s="5" t="n">
        <v>31</v>
      </c>
      <c r="C15" s="5" t="n">
        <v>56</v>
      </c>
      <c r="D15" s="5" t="n">
        <v>62</v>
      </c>
      <c r="E15" s="5" t="n">
        <v>112</v>
      </c>
    </row>
    <row r="16" spans="1:5">
      <c r="A16" s="4" t="s">
        <v>116</v>
      </c>
      <c r="B16" s="6" t="n">
        <v>-3535</v>
      </c>
      <c r="C16" s="6" t="n">
        <v>-4025</v>
      </c>
      <c r="D16" s="6" t="n">
        <v>-3405</v>
      </c>
      <c r="E16" s="6" t="n">
        <v>-3811</v>
      </c>
    </row>
    <row r="17" spans="1:5">
      <c r="A17" s="4" t="s">
        <v>117</v>
      </c>
      <c r="B17" s="7" t="n">
        <v>-0.25</v>
      </c>
      <c r="C17" s="7" t="n">
        <v>-0.29</v>
      </c>
      <c r="D17" s="7" t="n">
        <v>-0.25</v>
      </c>
      <c r="E17" s="7" t="n">
        <v>-0.28</v>
      </c>
    </row>
    <row r="18" spans="1:5">
      <c r="A18" s="4" t="s">
        <v>118</v>
      </c>
      <c r="B18" s="5" t="n">
        <v>13871</v>
      </c>
      <c r="C18" s="5" t="n">
        <v>13823</v>
      </c>
      <c r="D18" s="5" t="n">
        <v>13848</v>
      </c>
      <c r="E18" s="5" t="n">
        <v>13831</v>
      </c>
    </row>
    <row r="19" spans="1:5">
      <c r="A19" s="4" t="s">
        <v>119</v>
      </c>
      <c r="B19" s="7" t="n">
        <v>-0.25</v>
      </c>
      <c r="C19" s="7" t="n">
        <v>-0.29</v>
      </c>
      <c r="D19" s="7" t="n">
        <v>-0.25</v>
      </c>
      <c r="E19" s="7" t="n">
        <v>-0.28</v>
      </c>
    </row>
    <row r="20" spans="1:5">
      <c r="A20" s="4" t="s">
        <v>120</v>
      </c>
      <c r="B20" s="5" t="n">
        <v>13871</v>
      </c>
      <c r="C20" s="5" t="n">
        <v>13823</v>
      </c>
      <c r="D20" s="5" t="n">
        <v>13848</v>
      </c>
      <c r="E20" s="5" t="n">
        <v>138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6</v>
      </c>
      <c r="B1" s="2" t="s">
        <v>2</v>
      </c>
      <c r="C1" s="2" t="s">
        <v>58</v>
      </c>
    </row>
    <row r="2" spans="1:3">
      <c r="A2" s="3" t="s">
        <v>198</v>
      </c>
    </row>
    <row r="3" spans="1:3">
      <c r="A3" s="4" t="s">
        <v>297</v>
      </c>
      <c r="B3" s="6" t="n">
        <v>166</v>
      </c>
      <c r="C3" s="6" t="n">
        <v>1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8</v>
      </c>
      <c r="B1" s="2" t="s">
        <v>2</v>
      </c>
      <c r="C1" s="2" t="s">
        <v>58</v>
      </c>
    </row>
    <row r="2" spans="1:3">
      <c r="A2" s="3" t="s">
        <v>200</v>
      </c>
    </row>
    <row r="3" spans="1:3">
      <c r="A3" s="4" t="s">
        <v>299</v>
      </c>
      <c r="B3" s="6" t="n">
        <v>67479</v>
      </c>
      <c r="C3" s="6" t="n">
        <v>70660</v>
      </c>
    </row>
    <row r="4" spans="1:3">
      <c r="A4" s="4" t="s">
        <v>300</v>
      </c>
      <c r="B4" s="5" t="n">
        <v>34</v>
      </c>
      <c r="C4" s="5" t="n">
        <v>148</v>
      </c>
    </row>
    <row r="5" spans="1:3">
      <c r="A5" s="4" t="s">
        <v>301</v>
      </c>
      <c r="B5" s="5" t="n">
        <v>178</v>
      </c>
      <c r="C5" s="5" t="n">
        <v>64</v>
      </c>
    </row>
    <row r="6" spans="1:3">
      <c r="A6" s="4" t="s">
        <v>126</v>
      </c>
      <c r="B6" s="6" t="n">
        <v>67691</v>
      </c>
      <c r="C6" s="6" t="n">
        <v>708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3" t="s">
        <v>303</v>
      </c>
    </row>
    <row r="3" spans="1:3">
      <c r="A3" s="4" t="s">
        <v>304</v>
      </c>
      <c r="B3" s="6" t="n">
        <v>5890</v>
      </c>
      <c r="C3" s="6" t="n">
        <v>6741</v>
      </c>
    </row>
    <row r="4" spans="1:3">
      <c r="A4" s="4" t="s">
        <v>305</v>
      </c>
      <c r="B4" s="5" t="n">
        <v>3164</v>
      </c>
      <c r="C4" s="5" t="n">
        <v>3049</v>
      </c>
    </row>
    <row r="5" spans="1:3">
      <c r="A5" s="4" t="s">
        <v>306</v>
      </c>
      <c r="B5" s="5" t="n">
        <v>2812</v>
      </c>
      <c r="C5" s="5" t="n">
        <v>3464</v>
      </c>
    </row>
    <row r="6" spans="1:3">
      <c r="A6" s="4" t="s">
        <v>307</v>
      </c>
      <c r="B6" s="5" t="n">
        <v>2757</v>
      </c>
      <c r="C6" s="5" t="n">
        <v>2737</v>
      </c>
    </row>
    <row r="7" spans="1:3">
      <c r="A7" s="4" t="s">
        <v>308</v>
      </c>
      <c r="B7" s="5" t="n">
        <v>2045</v>
      </c>
      <c r="C7" s="5" t="n">
        <v>4561</v>
      </c>
    </row>
    <row r="8" spans="1:3">
      <c r="A8" s="4" t="s">
        <v>309</v>
      </c>
      <c r="B8" s="5" t="n">
        <v>1914</v>
      </c>
      <c r="C8" s="5" t="n">
        <v>2435</v>
      </c>
    </row>
    <row r="9" spans="1:3">
      <c r="A9" s="4" t="s">
        <v>310</v>
      </c>
      <c r="B9" s="5" t="n">
        <v>1834</v>
      </c>
      <c r="C9" s="5" t="n">
        <v>2078</v>
      </c>
    </row>
    <row r="10" spans="1:3">
      <c r="A10" s="4" t="s">
        <v>311</v>
      </c>
      <c r="B10" s="5" t="n">
        <v>1410</v>
      </c>
      <c r="C10" s="5" t="n">
        <v>1341</v>
      </c>
    </row>
    <row r="11" spans="1:3">
      <c r="A11" s="4" t="s">
        <v>312</v>
      </c>
      <c r="B11" s="5" t="n">
        <v>2400</v>
      </c>
      <c r="C11" s="5" t="n">
        <v>1549</v>
      </c>
    </row>
    <row r="12" spans="1:3">
      <c r="A12" s="4" t="s">
        <v>313</v>
      </c>
      <c r="C12" s="5" t="n">
        <v>3101</v>
      </c>
    </row>
    <row r="13" spans="1:3">
      <c r="A13" s="4" t="s">
        <v>314</v>
      </c>
      <c r="B13" s="6" t="n">
        <v>24226</v>
      </c>
      <c r="C13" s="6" t="n">
        <v>310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s>
  <sheetData>
    <row r="1" spans="1:7">
      <c r="A1" s="1" t="s">
        <v>315</v>
      </c>
      <c r="B1" s="2" t="s">
        <v>316</v>
      </c>
      <c r="C1" s="2" t="s">
        <v>2</v>
      </c>
      <c r="D1" s="2" t="s">
        <v>101</v>
      </c>
      <c r="E1" s="2" t="s">
        <v>2</v>
      </c>
      <c r="F1" s="2" t="s">
        <v>101</v>
      </c>
      <c r="G1" s="2" t="s">
        <v>58</v>
      </c>
    </row>
    <row r="2" spans="1:7">
      <c r="A2" s="3" t="s">
        <v>317</v>
      </c>
    </row>
    <row r="3" spans="1:7">
      <c r="A3" s="4" t="s">
        <v>318</v>
      </c>
      <c r="B3" s="4" t="s">
        <v>319</v>
      </c>
      <c r="C3" s="4" t="s">
        <v>319</v>
      </c>
      <c r="E3" s="4" t="s">
        <v>319</v>
      </c>
    </row>
    <row r="4" spans="1:7">
      <c r="A4" s="4" t="s">
        <v>320</v>
      </c>
      <c r="B4" s="6" t="n">
        <v>7000000000</v>
      </c>
      <c r="C4" s="6" t="n">
        <v>7000000</v>
      </c>
      <c r="E4" s="6" t="n">
        <v>7000000</v>
      </c>
    </row>
    <row r="5" spans="1:7">
      <c r="A5" s="4" t="s">
        <v>321</v>
      </c>
      <c r="F5" s="6" t="n">
        <v>160000</v>
      </c>
    </row>
    <row r="6" spans="1:7">
      <c r="A6" s="4" t="s">
        <v>322</v>
      </c>
      <c r="C6" s="5" t="n">
        <v>23300000</v>
      </c>
      <c r="D6" s="6" t="n">
        <v>7300000</v>
      </c>
      <c r="E6" s="5" t="n">
        <v>23300000</v>
      </c>
      <c r="F6" s="5" t="n">
        <v>7300000</v>
      </c>
      <c r="G6" s="6" t="n">
        <v>20400000</v>
      </c>
    </row>
    <row r="7" spans="1:7">
      <c r="A7" s="4" t="s">
        <v>323</v>
      </c>
      <c r="C7" s="5" t="n">
        <v>6297000</v>
      </c>
      <c r="D7" s="5" t="n">
        <v>7327000</v>
      </c>
      <c r="E7" s="5" t="n">
        <v>6297000</v>
      </c>
      <c r="F7" s="5" t="n">
        <v>7327000</v>
      </c>
    </row>
    <row r="8" spans="1:7">
      <c r="A8" s="4" t="s">
        <v>324</v>
      </c>
      <c r="C8" s="6" t="n">
        <v>5169000</v>
      </c>
      <c r="D8" s="6" t="n">
        <v>19044000</v>
      </c>
      <c r="E8" s="6" t="n">
        <v>5169000</v>
      </c>
      <c r="F8" s="6" t="n">
        <v>19044000</v>
      </c>
    </row>
    <row r="9" spans="1:7">
      <c r="A9" s="4" t="s">
        <v>325</v>
      </c>
      <c r="C9" s="4" t="s">
        <v>326</v>
      </c>
      <c r="D9" s="4" t="s">
        <v>327</v>
      </c>
      <c r="E9" s="4" t="s">
        <v>328</v>
      </c>
      <c r="F9" s="4" t="s">
        <v>329</v>
      </c>
    </row>
    <row r="10" spans="1:7">
      <c r="A10" s="4" t="s">
        <v>330</v>
      </c>
      <c r="E10" s="6" t="n">
        <v>26904000</v>
      </c>
      <c r="F10" s="6" t="n">
        <v>16356000</v>
      </c>
    </row>
    <row r="11" spans="1:7">
      <c r="A11" s="4" t="s">
        <v>331</v>
      </c>
      <c r="E11" s="6" t="n">
        <v>32300000</v>
      </c>
      <c r="F11" s="6" t="n">
        <v>27400000</v>
      </c>
    </row>
    <row r="12" spans="1:7">
      <c r="A12" s="4" t="s">
        <v>332</v>
      </c>
    </row>
    <row r="13" spans="1:7">
      <c r="A13" s="3" t="s">
        <v>317</v>
      </c>
    </row>
    <row r="14" spans="1:7">
      <c r="A14" s="4" t="s">
        <v>333</v>
      </c>
      <c r="B14" s="5" t="n">
        <v>50000000</v>
      </c>
    </row>
    <row r="15" spans="1:7">
      <c r="A15" s="4" t="s">
        <v>334</v>
      </c>
      <c r="E15" s="4" t="s">
        <v>335</v>
      </c>
    </row>
    <row r="16" spans="1:7">
      <c r="A16" s="4" t="s">
        <v>336</v>
      </c>
      <c r="E16" s="4" t="s">
        <v>337</v>
      </c>
    </row>
    <row r="17" spans="1:7">
      <c r="A17" s="4" t="s">
        <v>338</v>
      </c>
      <c r="E17" s="4" t="s">
        <v>339</v>
      </c>
    </row>
    <row r="18" spans="1:7">
      <c r="A18" s="4" t="s">
        <v>340</v>
      </c>
      <c r="B18" s="5" t="n">
        <v>1281000</v>
      </c>
    </row>
    <row r="19" spans="1:7">
      <c r="A19" s="4" t="s">
        <v>341</v>
      </c>
    </row>
    <row r="20" spans="1:7">
      <c r="A20" s="3" t="s">
        <v>317</v>
      </c>
    </row>
    <row r="21" spans="1:7">
      <c r="A21" s="4" t="s">
        <v>342</v>
      </c>
      <c r="E21" s="4" t="s">
        <v>343</v>
      </c>
    </row>
    <row r="22" spans="1:7">
      <c r="A22" s="4" t="s">
        <v>344</v>
      </c>
    </row>
    <row r="23" spans="1:7">
      <c r="A23" s="3" t="s">
        <v>317</v>
      </c>
    </row>
    <row r="24" spans="1:7">
      <c r="A24" s="4" t="s">
        <v>342</v>
      </c>
      <c r="E24" s="4" t="s">
        <v>345</v>
      </c>
    </row>
    <row r="25" spans="1:7">
      <c r="A25" s="4" t="s">
        <v>346</v>
      </c>
    </row>
    <row r="26" spans="1:7">
      <c r="A26" s="3" t="s">
        <v>317</v>
      </c>
    </row>
    <row r="27" spans="1:7">
      <c r="A27" s="4" t="s">
        <v>347</v>
      </c>
      <c r="B27" s="6" t="n">
        <v>25000000</v>
      </c>
    </row>
    <row r="28" spans="1:7">
      <c r="A28" s="4" t="s">
        <v>334</v>
      </c>
      <c r="B28" s="4" t="s">
        <v>335</v>
      </c>
    </row>
    <row r="29" spans="1:7">
      <c r="A29" s="4" t="s">
        <v>338</v>
      </c>
      <c r="E29" s="4" t="s">
        <v>348</v>
      </c>
    </row>
    <row r="30" spans="1:7">
      <c r="A30" s="4" t="s">
        <v>349</v>
      </c>
    </row>
    <row r="31" spans="1:7">
      <c r="A31" s="3" t="s">
        <v>317</v>
      </c>
    </row>
    <row r="32" spans="1:7">
      <c r="A32" s="4" t="s">
        <v>342</v>
      </c>
      <c r="B32" s="4" t="s">
        <v>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6"/>
    <col customWidth="1" max="6" min="6" width="80"/>
    <col customWidth="1" max="7" min="7" width="14"/>
    <col customWidth="1" max="8" min="8" width="14"/>
    <col customWidth="1" max="9" min="9" width="14"/>
  </cols>
  <sheetData>
    <row r="1" spans="1:9">
      <c r="A1" s="1" t="s">
        <v>351</v>
      </c>
      <c r="B1" s="2" t="s">
        <v>352</v>
      </c>
      <c r="C1" s="2" t="s">
        <v>316</v>
      </c>
      <c r="D1" s="2" t="s">
        <v>353</v>
      </c>
      <c r="E1" s="2" t="s">
        <v>354</v>
      </c>
      <c r="F1" s="2" t="s">
        <v>2</v>
      </c>
      <c r="G1" s="2" t="s">
        <v>101</v>
      </c>
      <c r="H1" s="2" t="s">
        <v>355</v>
      </c>
      <c r="I1" s="2" t="s">
        <v>356</v>
      </c>
    </row>
    <row r="2" spans="1:9">
      <c r="A2" s="3" t="s">
        <v>357</v>
      </c>
    </row>
    <row r="3" spans="1:9">
      <c r="A3" s="4" t="s">
        <v>318</v>
      </c>
      <c r="C3" s="4" t="s">
        <v>319</v>
      </c>
      <c r="F3" s="4" t="s">
        <v>319</v>
      </c>
    </row>
    <row r="4" spans="1:9">
      <c r="A4" s="4" t="s">
        <v>320</v>
      </c>
      <c r="C4" s="6" t="n">
        <v>7000000000</v>
      </c>
      <c r="F4" s="6" t="n">
        <v>7000000</v>
      </c>
    </row>
    <row r="5" spans="1:9">
      <c r="A5" s="4" t="s">
        <v>358</v>
      </c>
      <c r="F5" s="5" t="n">
        <v>1379000</v>
      </c>
    </row>
    <row r="6" spans="1:9">
      <c r="A6" s="4" t="s">
        <v>359</v>
      </c>
      <c r="B6" s="4" t="s">
        <v>360</v>
      </c>
      <c r="D6" s="4" t="s">
        <v>361</v>
      </c>
    </row>
    <row r="7" spans="1:9">
      <c r="A7" s="4" t="s">
        <v>358</v>
      </c>
      <c r="B7" s="6" t="n">
        <v>1802000</v>
      </c>
      <c r="F7" s="6" t="n">
        <v>935000</v>
      </c>
      <c r="H7" s="6" t="n">
        <v>1988000</v>
      </c>
    </row>
    <row r="8" spans="1:9">
      <c r="A8" s="4" t="s">
        <v>362</v>
      </c>
      <c r="B8" s="6" t="n">
        <v>82000</v>
      </c>
      <c r="D8" s="6" t="n">
        <v>123000</v>
      </c>
    </row>
    <row r="9" spans="1:9">
      <c r="A9" s="4" t="s">
        <v>363</v>
      </c>
      <c r="B9" s="4" t="s">
        <v>364</v>
      </c>
    </row>
    <row r="10" spans="1:9">
      <c r="A10" s="4" t="s">
        <v>365</v>
      </c>
      <c r="F10" s="4" t="s">
        <v>366</v>
      </c>
    </row>
    <row r="11" spans="1:9">
      <c r="A11" s="4" t="s">
        <v>367</v>
      </c>
      <c r="F11" s="4" t="s">
        <v>368</v>
      </c>
    </row>
    <row r="12" spans="1:9">
      <c r="A12" s="4" t="s">
        <v>369</v>
      </c>
      <c r="D12" s="5" t="n">
        <v>48000</v>
      </c>
    </row>
    <row r="13" spans="1:9">
      <c r="A13" s="4" t="s">
        <v>370</v>
      </c>
      <c r="F13" s="4" t="s">
        <v>371</v>
      </c>
    </row>
    <row r="14" spans="1:9">
      <c r="A14" s="4" t="s">
        <v>372</v>
      </c>
    </row>
    <row r="15" spans="1:9">
      <c r="A15" s="3" t="s">
        <v>357</v>
      </c>
    </row>
    <row r="16" spans="1:9">
      <c r="A16" s="4" t="s">
        <v>363</v>
      </c>
      <c r="E16" s="4" t="s">
        <v>373</v>
      </c>
    </row>
    <row r="17" spans="1:9">
      <c r="A17" s="4" t="s">
        <v>374</v>
      </c>
      <c r="F17" s="6" t="n">
        <v>1349000</v>
      </c>
      <c r="G17" s="6" t="n">
        <v>4510000</v>
      </c>
    </row>
    <row r="18" spans="1:9">
      <c r="A18" s="4" t="s">
        <v>375</v>
      </c>
      <c r="F18" s="4" t="s">
        <v>376</v>
      </c>
    </row>
    <row r="19" spans="1:9">
      <c r="A19" s="4" t="s">
        <v>377</v>
      </c>
      <c r="E19" s="6" t="n">
        <v>272000</v>
      </c>
    </row>
    <row r="20" spans="1:9">
      <c r="A20" s="4" t="s">
        <v>378</v>
      </c>
      <c r="E20" s="4" t="s">
        <v>379</v>
      </c>
    </row>
    <row r="21" spans="1:9">
      <c r="A21" s="4" t="s">
        <v>346</v>
      </c>
    </row>
    <row r="22" spans="1:9">
      <c r="A22" s="3" t="s">
        <v>357</v>
      </c>
    </row>
    <row r="23" spans="1:9">
      <c r="A23" s="4" t="s">
        <v>347</v>
      </c>
      <c r="C23" s="6" t="n">
        <v>25000000</v>
      </c>
    </row>
    <row r="24" spans="1:9">
      <c r="A24" s="4" t="s">
        <v>380</v>
      </c>
      <c r="C24" s="4" t="s">
        <v>335</v>
      </c>
    </row>
    <row r="25" spans="1:9">
      <c r="A25" s="4" t="s">
        <v>381</v>
      </c>
      <c r="C25" s="6" t="n">
        <v>22500000</v>
      </c>
    </row>
    <row r="26" spans="1:9">
      <c r="A26" s="4" t="s">
        <v>382</v>
      </c>
      <c r="C26" s="6" t="n">
        <v>2500000</v>
      </c>
    </row>
    <row r="27" spans="1:9">
      <c r="A27" s="4" t="s">
        <v>383</v>
      </c>
      <c r="C27" s="4" t="s">
        <v>384</v>
      </c>
    </row>
    <row r="28" spans="1:9">
      <c r="A28" s="4" t="s">
        <v>385</v>
      </c>
      <c r="I28" s="6" t="n">
        <v>2500000</v>
      </c>
    </row>
    <row r="29" spans="1:9">
      <c r="A29" s="4" t="s">
        <v>338</v>
      </c>
      <c r="F29" s="4" t="s">
        <v>348</v>
      </c>
    </row>
    <row r="30" spans="1:9">
      <c r="A30" s="4" t="s">
        <v>386</v>
      </c>
      <c r="F30" s="4" t="s">
        <v>387</v>
      </c>
    </row>
    <row r="31" spans="1:9">
      <c r="A31" s="4" t="s">
        <v>388</v>
      </c>
      <c r="F31" s="4" t="s">
        <v>389</v>
      </c>
    </row>
    <row r="32" spans="1:9">
      <c r="A32" s="4" t="s">
        <v>390</v>
      </c>
      <c r="F32" s="4" t="s">
        <v>391</v>
      </c>
    </row>
    <row r="33" spans="1:9">
      <c r="A33" s="4" t="s">
        <v>392</v>
      </c>
      <c r="F33" s="4" t="s">
        <v>361</v>
      </c>
    </row>
    <row r="34" spans="1:9">
      <c r="A34" s="4" t="s">
        <v>340</v>
      </c>
      <c r="F34" s="6" t="n">
        <v>2455000</v>
      </c>
    </row>
    <row r="35" spans="1:9">
      <c r="A35" s="4" t="s">
        <v>358</v>
      </c>
      <c r="F35" s="6" t="n">
        <v>23438000</v>
      </c>
      <c r="G35" s="6" t="n">
        <v>24688000</v>
      </c>
    </row>
    <row r="36" spans="1:9">
      <c r="A36" s="4" t="s">
        <v>393</v>
      </c>
      <c r="D36" s="6" t="n">
        <v>3401000</v>
      </c>
    </row>
    <row r="37" spans="1:9">
      <c r="A37" s="4" t="s">
        <v>349</v>
      </c>
    </row>
    <row r="38" spans="1:9">
      <c r="A38" s="3" t="s">
        <v>357</v>
      </c>
    </row>
    <row r="39" spans="1:9">
      <c r="A39" s="4" t="s">
        <v>342</v>
      </c>
      <c r="C39" s="4" t="s">
        <v>350</v>
      </c>
    </row>
    <row r="40" spans="1:9">
      <c r="A40" s="4" t="s">
        <v>394</v>
      </c>
    </row>
    <row r="41" spans="1:9">
      <c r="A41" s="3" t="s">
        <v>357</v>
      </c>
    </row>
    <row r="42" spans="1:9">
      <c r="A42" s="4" t="s">
        <v>347</v>
      </c>
      <c r="C42" s="6" t="n">
        <v>25000000</v>
      </c>
    </row>
    <row r="43" spans="1:9">
      <c r="A43" s="4" t="s">
        <v>395</v>
      </c>
    </row>
    <row r="44" spans="1:9">
      <c r="A44" s="3" t="s">
        <v>357</v>
      </c>
    </row>
    <row r="45" spans="1:9">
      <c r="A45" s="4" t="s">
        <v>396</v>
      </c>
      <c r="C45" s="6" t="n">
        <v>31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27</v>
      </c>
    </row>
    <row r="6" spans="1:2">
      <c r="A6" s="4" t="s">
        <v>402</v>
      </c>
      <c r="B6" s="4" t="s">
        <v>403</v>
      </c>
    </row>
    <row r="7" spans="1:2">
      <c r="A7" s="4" t="s">
        <v>404</v>
      </c>
      <c r="B7" s="4" t="s">
        <v>27</v>
      </c>
    </row>
    <row r="8" spans="1:2">
      <c r="A8" s="4" t="s">
        <v>405</v>
      </c>
      <c r="B8" s="4" t="s">
        <v>406</v>
      </c>
    </row>
    <row r="9" spans="1:2">
      <c r="A9" s="4" t="s">
        <v>407</v>
      </c>
    </row>
    <row r="10" spans="1:2">
      <c r="A10" s="3" t="s">
        <v>398</v>
      </c>
    </row>
    <row r="11" spans="1:2">
      <c r="A11" s="4" t="s">
        <v>408</v>
      </c>
      <c r="B11"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0</v>
      </c>
      <c r="B1" s="2" t="s">
        <v>100</v>
      </c>
      <c r="C1" s="2" t="s">
        <v>1</v>
      </c>
    </row>
    <row r="2" spans="1:3">
      <c r="B2" s="2" t="s">
        <v>2</v>
      </c>
      <c r="C2" s="2" t="s">
        <v>2</v>
      </c>
    </row>
    <row r="3" spans="1:3">
      <c r="A3" s="3" t="s">
        <v>211</v>
      </c>
    </row>
    <row r="4" spans="1:3">
      <c r="A4" s="4" t="s">
        <v>411</v>
      </c>
      <c r="B4" s="6" t="n">
        <v>8773</v>
      </c>
      <c r="C4" s="6" t="n">
        <v>17517</v>
      </c>
    </row>
    <row r="5" spans="1:3">
      <c r="A5" s="4" t="s">
        <v>412</v>
      </c>
      <c r="B5" s="5" t="n">
        <v>3723</v>
      </c>
      <c r="C5" s="5" t="n">
        <v>7615</v>
      </c>
    </row>
    <row r="6" spans="1:3">
      <c r="A6" s="4" t="s">
        <v>413</v>
      </c>
      <c r="B6" s="6" t="n">
        <v>12496</v>
      </c>
      <c r="C6" s="6" t="n">
        <v>251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9"/>
  </cols>
  <sheetData>
    <row r="1" spans="1:2">
      <c r="A1" s="1" t="s">
        <v>414</v>
      </c>
      <c r="B1" s="2" t="s">
        <v>415</v>
      </c>
    </row>
    <row r="2" spans="1:2">
      <c r="A2" s="3" t="s">
        <v>416</v>
      </c>
    </row>
    <row r="3" spans="1:2">
      <c r="A3" s="4" t="s">
        <v>417</v>
      </c>
      <c r="B3" s="6" t="n">
        <v>125283</v>
      </c>
    </row>
    <row r="4" spans="1:2">
      <c r="A4" s="3" t="s">
        <v>418</v>
      </c>
    </row>
    <row r="5" spans="1:2">
      <c r="A5" s="4" t="s">
        <v>74</v>
      </c>
      <c r="B5" s="5" t="n">
        <v>30301</v>
      </c>
    </row>
    <row r="6" spans="1:2">
      <c r="A6" s="3" t="s">
        <v>419</v>
      </c>
    </row>
    <row r="7" spans="1:2">
      <c r="A7" s="4" t="s">
        <v>74</v>
      </c>
      <c r="B7" s="6" t="n">
        <v>118925</v>
      </c>
    </row>
    <row r="8" spans="1:2">
      <c r="A8" s="4" t="s">
        <v>420</v>
      </c>
      <c r="B8" s="4" t="s">
        <v>421</v>
      </c>
    </row>
    <row r="9" spans="1:2">
      <c r="A9" s="4" t="s">
        <v>422</v>
      </c>
      <c r="B9" s="6" t="n">
        <v>149226</v>
      </c>
    </row>
    <row r="10" spans="1:2">
      <c r="A10" s="4" t="s">
        <v>423</v>
      </c>
      <c r="B10" s="4" t="s">
        <v>424</v>
      </c>
    </row>
    <row r="11" spans="1:2">
      <c r="A11" s="4" t="s">
        <v>425</v>
      </c>
      <c r="B11" s="4" t="s">
        <v>4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15</v>
      </c>
    </row>
    <row r="2" spans="1:2">
      <c r="A2" s="3" t="s">
        <v>428</v>
      </c>
    </row>
    <row r="3" spans="1:2">
      <c r="A3" s="4" t="s">
        <v>429</v>
      </c>
      <c r="B3" s="6" t="n">
        <v>22140</v>
      </c>
    </row>
    <row r="4" spans="1:2">
      <c r="A4" s="4" t="s">
        <v>430</v>
      </c>
      <c r="B4" s="5" t="n">
        <v>36719</v>
      </c>
    </row>
    <row r="5" spans="1:2">
      <c r="A5" s="4" t="s">
        <v>431</v>
      </c>
      <c r="B5" s="5" t="n">
        <v>30545</v>
      </c>
    </row>
    <row r="6" spans="1:2">
      <c r="A6" s="4" t="s">
        <v>432</v>
      </c>
      <c r="B6" s="5" t="n">
        <v>25229</v>
      </c>
    </row>
    <row r="7" spans="1:2">
      <c r="A7" s="4" t="s">
        <v>433</v>
      </c>
      <c r="B7" s="5" t="n">
        <v>21216</v>
      </c>
    </row>
    <row r="8" spans="1:2">
      <c r="A8" s="4" t="s">
        <v>434</v>
      </c>
      <c r="B8" s="5" t="n">
        <v>54794</v>
      </c>
    </row>
    <row r="9" spans="1:2">
      <c r="A9" s="4" t="s">
        <v>435</v>
      </c>
      <c r="B9" s="5" t="n">
        <v>190643</v>
      </c>
    </row>
    <row r="10" spans="1:2">
      <c r="A10" s="4" t="s">
        <v>436</v>
      </c>
      <c r="B10" s="5" t="n">
        <v>41417</v>
      </c>
    </row>
    <row r="11" spans="1:2">
      <c r="A11" s="4" t="s">
        <v>437</v>
      </c>
      <c r="B11" s="6" t="n">
        <v>1492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100</v>
      </c>
      <c r="C1" s="2" t="s">
        <v>1</v>
      </c>
    </row>
    <row r="2" spans="1:3">
      <c r="B2" s="2" t="s">
        <v>2</v>
      </c>
      <c r="C2" s="2" t="s">
        <v>2</v>
      </c>
    </row>
    <row r="3" spans="1:3">
      <c r="A3" s="3" t="s">
        <v>211</v>
      </c>
    </row>
    <row r="4" spans="1:3">
      <c r="A4" s="4" t="s">
        <v>439</v>
      </c>
      <c r="B4" s="6" t="n">
        <v>11572</v>
      </c>
      <c r="C4" s="6" t="n">
        <v>23565</v>
      </c>
    </row>
    <row r="5" spans="1:3">
      <c r="A5" s="4" t="s">
        <v>440</v>
      </c>
      <c r="B5" s="6" t="n">
        <v>6014</v>
      </c>
      <c r="C5" s="6" t="n">
        <v>78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100</v>
      </c>
      <c r="D1" s="2" t="s">
        <v>1</v>
      </c>
    </row>
    <row r="2" spans="1:5">
      <c r="B2" s="2" t="s">
        <v>2</v>
      </c>
      <c r="C2" s="2" t="s">
        <v>101</v>
      </c>
      <c r="D2" s="2" t="s">
        <v>2</v>
      </c>
      <c r="E2" s="2" t="s">
        <v>101</v>
      </c>
    </row>
    <row r="3" spans="1:5">
      <c r="A3" s="3" t="s">
        <v>122</v>
      </c>
    </row>
    <row r="4" spans="1:5">
      <c r="A4" s="4" t="s">
        <v>116</v>
      </c>
      <c r="B4" s="6" t="n">
        <v>-3535</v>
      </c>
      <c r="C4" s="6" t="n">
        <v>-4025</v>
      </c>
      <c r="D4" s="6" t="n">
        <v>-3405</v>
      </c>
      <c r="E4" s="6" t="n">
        <v>-3811</v>
      </c>
    </row>
    <row r="5" spans="1:5">
      <c r="A5" s="4" t="s">
        <v>123</v>
      </c>
      <c r="C5" s="5" t="n">
        <v>-2</v>
      </c>
      <c r="E5" s="5" t="n">
        <v>-2</v>
      </c>
    </row>
    <row r="6" spans="1:5">
      <c r="A6" s="4" t="s">
        <v>124</v>
      </c>
      <c r="B6" s="6" t="n">
        <v>-3535</v>
      </c>
      <c r="C6" s="6" t="n">
        <v>-4027</v>
      </c>
      <c r="D6" s="6" t="n">
        <v>-3405</v>
      </c>
      <c r="E6" s="6" t="n">
        <v>-38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58</v>
      </c>
      <c r="D1" s="2" t="s">
        <v>101</v>
      </c>
    </row>
    <row r="2" spans="1:4">
      <c r="A2" s="3" t="s">
        <v>442</v>
      </c>
    </row>
    <row r="3" spans="1:4">
      <c r="A3" s="4" t="s">
        <v>322</v>
      </c>
      <c r="B3" s="6" t="n">
        <v>23300</v>
      </c>
      <c r="C3" s="6" t="n">
        <v>20400</v>
      </c>
      <c r="D3" s="6" t="n">
        <v>7300</v>
      </c>
    </row>
    <row r="4" spans="1:4">
      <c r="A4" s="4" t="s">
        <v>395</v>
      </c>
    </row>
    <row r="5" spans="1:4">
      <c r="A5" s="3" t="s">
        <v>442</v>
      </c>
    </row>
    <row r="6" spans="1:4">
      <c r="A6" s="4" t="s">
        <v>443</v>
      </c>
      <c r="B6" s="4" t="s">
        <v>3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00</v>
      </c>
      <c r="D1" s="2" t="s">
        <v>1</v>
      </c>
    </row>
    <row r="2" spans="1:5">
      <c r="B2" s="2" t="s">
        <v>2</v>
      </c>
      <c r="C2" s="2" t="s">
        <v>101</v>
      </c>
      <c r="D2" s="2" t="s">
        <v>2</v>
      </c>
      <c r="E2" s="2" t="s">
        <v>101</v>
      </c>
    </row>
    <row r="3" spans="1:5">
      <c r="A3" s="3" t="s">
        <v>445</v>
      </c>
    </row>
    <row r="4" spans="1:5">
      <c r="A4" s="4" t="s">
        <v>446</v>
      </c>
      <c r="B4" s="6" t="n">
        <v>84901</v>
      </c>
      <c r="C4" s="6" t="n">
        <v>96395</v>
      </c>
      <c r="D4" s="6" t="n">
        <v>179114</v>
      </c>
      <c r="E4" s="6" t="n">
        <v>199622</v>
      </c>
    </row>
    <row r="5" spans="1:5">
      <c r="A5" s="4" t="s">
        <v>447</v>
      </c>
    </row>
    <row r="6" spans="1:5">
      <c r="A6" s="3" t="s">
        <v>445</v>
      </c>
    </row>
    <row r="7" spans="1:5">
      <c r="A7" s="4" t="s">
        <v>446</v>
      </c>
      <c r="B7" s="5" t="n">
        <v>49746</v>
      </c>
      <c r="C7" s="5" t="n">
        <v>58641</v>
      </c>
      <c r="D7" s="5" t="n">
        <v>106214</v>
      </c>
      <c r="E7" s="5" t="n">
        <v>121629</v>
      </c>
    </row>
    <row r="8" spans="1:5">
      <c r="A8" s="4" t="s">
        <v>448</v>
      </c>
    </row>
    <row r="9" spans="1:5">
      <c r="A9" s="3" t="s">
        <v>445</v>
      </c>
    </row>
    <row r="10" spans="1:5">
      <c r="A10" s="4" t="s">
        <v>446</v>
      </c>
      <c r="B10" s="5" t="n">
        <v>8169</v>
      </c>
      <c r="C10" s="5" t="n">
        <v>9892</v>
      </c>
      <c r="D10" s="5" t="n">
        <v>17517</v>
      </c>
      <c r="E10" s="5" t="n">
        <v>19881</v>
      </c>
    </row>
    <row r="11" spans="1:5">
      <c r="A11" s="4" t="s">
        <v>449</v>
      </c>
    </row>
    <row r="12" spans="1:5">
      <c r="A12" s="3" t="s">
        <v>445</v>
      </c>
    </row>
    <row r="13" spans="1:5">
      <c r="A13" s="4" t="s">
        <v>446</v>
      </c>
      <c r="B13" s="5" t="n">
        <v>57915</v>
      </c>
      <c r="C13" s="5" t="n">
        <v>68533</v>
      </c>
      <c r="D13" s="5" t="n">
        <v>123731</v>
      </c>
      <c r="E13" s="5" t="n">
        <v>141510</v>
      </c>
    </row>
    <row r="14" spans="1:5">
      <c r="A14" s="4" t="s">
        <v>450</v>
      </c>
    </row>
    <row r="15" spans="1:5">
      <c r="A15" s="3" t="s">
        <v>445</v>
      </c>
    </row>
    <row r="16" spans="1:5">
      <c r="A16" s="4" t="s">
        <v>446</v>
      </c>
      <c r="B16" s="5" t="n">
        <v>20989</v>
      </c>
      <c r="C16" s="5" t="n">
        <v>23003</v>
      </c>
      <c r="D16" s="5" t="n">
        <v>43495</v>
      </c>
      <c r="E16" s="5" t="n">
        <v>48485</v>
      </c>
    </row>
    <row r="17" spans="1:5">
      <c r="A17" s="4" t="s">
        <v>451</v>
      </c>
    </row>
    <row r="18" spans="1:5">
      <c r="A18" s="3" t="s">
        <v>445</v>
      </c>
    </row>
    <row r="19" spans="1:5">
      <c r="A19" s="4" t="s">
        <v>446</v>
      </c>
      <c r="B19" s="5" t="n">
        <v>4509</v>
      </c>
      <c r="C19" s="5" t="n">
        <v>4191</v>
      </c>
      <c r="D19" s="5" t="n">
        <v>9088</v>
      </c>
      <c r="E19" s="5" t="n">
        <v>8126</v>
      </c>
    </row>
    <row r="20" spans="1:5">
      <c r="A20" s="4" t="s">
        <v>452</v>
      </c>
    </row>
    <row r="21" spans="1:5">
      <c r="A21" s="3" t="s">
        <v>445</v>
      </c>
    </row>
    <row r="22" spans="1:5">
      <c r="A22" s="4" t="s">
        <v>446</v>
      </c>
      <c r="B22" s="6" t="n">
        <v>1488</v>
      </c>
      <c r="C22" s="6" t="n">
        <v>668</v>
      </c>
      <c r="D22" s="6" t="n">
        <v>2800</v>
      </c>
      <c r="E22" s="6" t="n">
        <v>15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453</v>
      </c>
      <c r="B1" s="2" t="s">
        <v>100</v>
      </c>
      <c r="D1" s="2" t="s">
        <v>1</v>
      </c>
    </row>
    <row r="2" spans="1:5">
      <c r="B2" s="2" t="s">
        <v>454</v>
      </c>
      <c r="C2" s="2" t="s">
        <v>455</v>
      </c>
      <c r="D2" s="2" t="s">
        <v>454</v>
      </c>
      <c r="E2" s="2" t="s">
        <v>455</v>
      </c>
    </row>
    <row r="3" spans="1:5">
      <c r="A3" s="3" t="s">
        <v>220</v>
      </c>
    </row>
    <row r="4" spans="1:5">
      <c r="A4" s="4" t="s">
        <v>456</v>
      </c>
      <c r="B4" s="5" t="n">
        <v>5</v>
      </c>
      <c r="D4" s="5" t="n">
        <v>5</v>
      </c>
    </row>
    <row r="5" spans="1:5">
      <c r="A5" s="4" t="s">
        <v>457</v>
      </c>
      <c r="B5" s="5" t="n">
        <v>3</v>
      </c>
      <c r="D5" s="5" t="n">
        <v>3</v>
      </c>
    </row>
    <row r="6" spans="1:5">
      <c r="A6" s="4" t="s">
        <v>458</v>
      </c>
      <c r="B6" s="5" t="n">
        <v>3</v>
      </c>
      <c r="D6" s="5" t="n">
        <v>3</v>
      </c>
    </row>
    <row r="7" spans="1:5">
      <c r="A7" s="4" t="s">
        <v>459</v>
      </c>
      <c r="B7" s="6" t="n">
        <v>1917</v>
      </c>
    </row>
    <row r="8" spans="1:5">
      <c r="A8" s="4" t="s">
        <v>460</v>
      </c>
      <c r="B8" s="6" t="n">
        <v>2546</v>
      </c>
      <c r="D8" s="6" t="n">
        <v>2546</v>
      </c>
    </row>
    <row r="9" spans="1:5">
      <c r="A9" s="4" t="s">
        <v>461</v>
      </c>
      <c r="B9" s="5" t="n">
        <v>2</v>
      </c>
      <c r="D9" s="5" t="n">
        <v>2</v>
      </c>
    </row>
    <row r="10" spans="1:5">
      <c r="A10" s="4" t="s">
        <v>462</v>
      </c>
      <c r="B10" s="6" t="n">
        <v>1289</v>
      </c>
    </row>
    <row r="11" spans="1:5">
      <c r="A11" s="4" t="s">
        <v>463</v>
      </c>
      <c r="B11" s="6" t="n">
        <v>1798</v>
      </c>
      <c r="C11" s="6" t="n">
        <v>667</v>
      </c>
      <c r="D11" s="6" t="n">
        <v>2460</v>
      </c>
      <c r="E11" s="6" t="n">
        <v>931</v>
      </c>
    </row>
    <row r="12" spans="1:5">
      <c r="A12" s="4" t="s">
        <v>464</v>
      </c>
      <c r="C12" s="6" t="n">
        <v>1256</v>
      </c>
      <c r="E12" s="6" t="n">
        <v>21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00</v>
      </c>
      <c r="D1" s="2" t="s">
        <v>1</v>
      </c>
    </row>
    <row r="2" spans="1:5">
      <c r="B2" s="2" t="s">
        <v>2</v>
      </c>
      <c r="C2" s="2" t="s">
        <v>101</v>
      </c>
      <c r="D2" s="2" t="s">
        <v>2</v>
      </c>
      <c r="E2" s="2" t="s">
        <v>101</v>
      </c>
    </row>
    <row r="3" spans="1:5">
      <c r="A3" s="3" t="s">
        <v>220</v>
      </c>
    </row>
    <row r="4" spans="1:5">
      <c r="A4" s="4" t="s">
        <v>466</v>
      </c>
      <c r="B4" s="6" t="n">
        <v>-1917</v>
      </c>
      <c r="D4" s="6" t="n">
        <v>-1917</v>
      </c>
    </row>
    <row r="5" spans="1:5">
      <c r="A5" s="4" t="s">
        <v>467</v>
      </c>
      <c r="B5" s="5" t="n">
        <v>1798</v>
      </c>
      <c r="C5" s="6" t="n">
        <v>667</v>
      </c>
      <c r="D5" s="5" t="n">
        <v>2460</v>
      </c>
      <c r="E5" s="6" t="n">
        <v>931</v>
      </c>
    </row>
    <row r="6" spans="1:5">
      <c r="A6" s="4" t="s">
        <v>468</v>
      </c>
      <c r="C6" s="5" t="n">
        <v>1256</v>
      </c>
      <c r="E6" s="5" t="n">
        <v>2142</v>
      </c>
    </row>
    <row r="7" spans="1:5">
      <c r="A7" s="4" t="s">
        <v>469</v>
      </c>
      <c r="B7" s="6" t="n">
        <v>-119</v>
      </c>
      <c r="C7" s="6" t="n">
        <v>1923</v>
      </c>
      <c r="D7" s="6" t="n">
        <v>543</v>
      </c>
      <c r="E7" s="6" t="n">
        <v>30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80"/>
    <col customWidth="1" max="6" min="6" width="21"/>
    <col customWidth="1" max="7" min="7" width="21"/>
  </cols>
  <sheetData>
    <row r="1" spans="1:7">
      <c r="A1" s="1" t="s">
        <v>470</v>
      </c>
      <c r="B1" s="2" t="s">
        <v>471</v>
      </c>
      <c r="C1" s="2" t="s">
        <v>100</v>
      </c>
      <c r="E1" s="2" t="s">
        <v>1</v>
      </c>
    </row>
    <row r="2" spans="1:7">
      <c r="B2" s="2" t="s">
        <v>472</v>
      </c>
      <c r="C2" s="2" t="s">
        <v>415</v>
      </c>
      <c r="D2" s="2" t="s">
        <v>455</v>
      </c>
      <c r="E2" s="2" t="s">
        <v>473</v>
      </c>
      <c r="F2" s="2" t="s">
        <v>455</v>
      </c>
      <c r="G2" s="2" t="s">
        <v>474</v>
      </c>
    </row>
    <row r="3" spans="1:7">
      <c r="A3" s="3" t="s">
        <v>475</v>
      </c>
    </row>
    <row r="4" spans="1:7">
      <c r="A4" s="4" t="s">
        <v>476</v>
      </c>
      <c r="C4" s="6" t="n">
        <v>3967</v>
      </c>
      <c r="E4" s="6" t="n">
        <v>3967</v>
      </c>
      <c r="G4" s="6" t="n">
        <v>2671</v>
      </c>
    </row>
    <row r="5" spans="1:7">
      <c r="A5" s="4" t="s">
        <v>477</v>
      </c>
    </row>
    <row r="6" spans="1:7">
      <c r="A6" s="3" t="s">
        <v>475</v>
      </c>
    </row>
    <row r="7" spans="1:7">
      <c r="A7" s="4" t="s">
        <v>478</v>
      </c>
      <c r="C7" s="5" t="n">
        <v>40000</v>
      </c>
      <c r="E7" s="6" t="n">
        <v>40000</v>
      </c>
    </row>
    <row r="8" spans="1:7">
      <c r="A8" s="4" t="s">
        <v>479</v>
      </c>
      <c r="E8" s="4" t="s">
        <v>480</v>
      </c>
    </row>
    <row r="9" spans="1:7">
      <c r="A9" s="4" t="s">
        <v>481</v>
      </c>
      <c r="E9" s="4" t="s">
        <v>480</v>
      </c>
    </row>
    <row r="10" spans="1:7">
      <c r="A10" s="4" t="s">
        <v>482</v>
      </c>
      <c r="E10" s="6" t="n">
        <v>7</v>
      </c>
    </row>
    <row r="11" spans="1:7">
      <c r="A11" s="4" t="s">
        <v>483</v>
      </c>
      <c r="E11" s="6" t="n">
        <v>4000</v>
      </c>
    </row>
    <row r="12" spans="1:7">
      <c r="A12" s="4" t="s">
        <v>484</v>
      </c>
      <c r="E12" s="4" t="s">
        <v>376</v>
      </c>
    </row>
    <row r="13" spans="1:7">
      <c r="A13" s="4" t="s">
        <v>485</v>
      </c>
      <c r="E13" s="4" t="s">
        <v>486</v>
      </c>
    </row>
    <row r="14" spans="1:7">
      <c r="A14" s="4" t="s">
        <v>487</v>
      </c>
      <c r="E14" s="4" t="s">
        <v>488</v>
      </c>
    </row>
    <row r="15" spans="1:7">
      <c r="A15" s="4" t="s">
        <v>476</v>
      </c>
      <c r="C15" s="5" t="n">
        <v>3967</v>
      </c>
      <c r="E15" s="6" t="n">
        <v>3967</v>
      </c>
      <c r="G15" s="6" t="n">
        <v>2671</v>
      </c>
    </row>
    <row r="16" spans="1:7">
      <c r="A16" s="4" t="s">
        <v>489</v>
      </c>
      <c r="B16" s="6" t="n">
        <v>2829</v>
      </c>
    </row>
    <row r="17" spans="1:7">
      <c r="A17" s="4" t="s">
        <v>490</v>
      </c>
      <c r="C17" s="6" t="n">
        <v>580</v>
      </c>
      <c r="D17" s="6" t="n">
        <v>710</v>
      </c>
      <c r="E17" s="6" t="n">
        <v>1196</v>
      </c>
      <c r="F17" s="6" t="n">
        <v>1285</v>
      </c>
    </row>
    <row r="18" spans="1:7">
      <c r="A18" s="4" t="s">
        <v>491</v>
      </c>
    </row>
    <row r="19" spans="1:7">
      <c r="A19" s="3" t="s">
        <v>475</v>
      </c>
    </row>
    <row r="20" spans="1:7">
      <c r="A20" s="4" t="s">
        <v>492</v>
      </c>
      <c r="E20" s="5" t="n">
        <v>1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100</v>
      </c>
      <c r="C1" s="2" t="s">
        <v>1</v>
      </c>
    </row>
    <row r="2" spans="1:3">
      <c r="B2" s="2" t="s">
        <v>286</v>
      </c>
      <c r="C2" s="2" t="s">
        <v>2</v>
      </c>
    </row>
    <row r="3" spans="1:3">
      <c r="A3" s="3" t="s">
        <v>494</v>
      </c>
    </row>
    <row r="4" spans="1:3">
      <c r="A4" s="4" t="s">
        <v>495</v>
      </c>
      <c r="B4" s="5" t="n">
        <v>0</v>
      </c>
      <c r="C4" s="5" t="n">
        <v>0</v>
      </c>
    </row>
    <row r="5" spans="1:3">
      <c r="A5" s="4" t="s">
        <v>496</v>
      </c>
    </row>
    <row r="6" spans="1:3">
      <c r="A6" s="3" t="s">
        <v>494</v>
      </c>
    </row>
    <row r="7" spans="1:3">
      <c r="A7" s="4" t="s">
        <v>497</v>
      </c>
      <c r="C7" s="4" t="s">
        <v>498</v>
      </c>
    </row>
    <row r="8" spans="1:3">
      <c r="A8" s="4" t="s">
        <v>499</v>
      </c>
      <c r="C8" s="5" t="n">
        <v>4000</v>
      </c>
    </row>
    <row r="9" spans="1:3">
      <c r="A9" s="4" t="s">
        <v>500</v>
      </c>
    </row>
    <row r="10" spans="1:3">
      <c r="A10" s="3" t="s">
        <v>494</v>
      </c>
    </row>
    <row r="11" spans="1:3">
      <c r="A11" s="4" t="s">
        <v>501</v>
      </c>
      <c r="C11" s="5" t="n">
        <v>3550000</v>
      </c>
    </row>
    <row r="12" spans="1:3">
      <c r="A12" s="4" t="s">
        <v>502</v>
      </c>
      <c r="C12" s="5" t="n">
        <v>2250000</v>
      </c>
    </row>
    <row r="13" spans="1:3">
      <c r="A13" s="4" t="s">
        <v>503</v>
      </c>
      <c r="C13" s="5" t="n">
        <v>1057485</v>
      </c>
    </row>
    <row r="14" spans="1:3">
      <c r="A14" s="4" t="s">
        <v>504</v>
      </c>
      <c r="C14" s="5" t="n">
        <v>113326</v>
      </c>
    </row>
    <row r="15" spans="1:3">
      <c r="A15" s="4" t="s">
        <v>505</v>
      </c>
      <c r="C15" s="5" t="n">
        <v>226652</v>
      </c>
    </row>
    <row r="16" spans="1:3">
      <c r="A16" s="4" t="s">
        <v>506</v>
      </c>
    </row>
    <row r="17" spans="1:3">
      <c r="A17" s="3" t="s">
        <v>494</v>
      </c>
    </row>
    <row r="18" spans="1:3">
      <c r="A18" s="4" t="s">
        <v>497</v>
      </c>
      <c r="C18" s="4" t="s">
        <v>507</v>
      </c>
    </row>
    <row r="19" spans="1:3">
      <c r="A19" s="4" t="s">
        <v>508</v>
      </c>
      <c r="C19" s="4" t="s">
        <v>480</v>
      </c>
    </row>
    <row r="20" spans="1:3">
      <c r="A20" s="4" t="s">
        <v>509</v>
      </c>
    </row>
    <row r="21" spans="1:3">
      <c r="A21" s="3" t="s">
        <v>494</v>
      </c>
    </row>
    <row r="22" spans="1:3">
      <c r="A22" s="4" t="s">
        <v>510</v>
      </c>
      <c r="C22" s="5" t="n">
        <v>177500</v>
      </c>
    </row>
    <row r="23" spans="1:3">
      <c r="A23" s="4" t="s">
        <v>511</v>
      </c>
    </row>
    <row r="24" spans="1:3">
      <c r="A24" s="3" t="s">
        <v>494</v>
      </c>
    </row>
    <row r="25" spans="1:3">
      <c r="A25" s="4" t="s">
        <v>512</v>
      </c>
      <c r="C25" s="4" t="s">
        <v>361</v>
      </c>
    </row>
    <row r="26" spans="1:3">
      <c r="A26" s="4" t="s">
        <v>513</v>
      </c>
    </row>
    <row r="27" spans="1:3">
      <c r="A27" s="3" t="s">
        <v>494</v>
      </c>
    </row>
    <row r="28" spans="1:3">
      <c r="A28" s="4" t="s">
        <v>508</v>
      </c>
      <c r="C28" s="4" t="s">
        <v>507</v>
      </c>
    </row>
    <row r="29" spans="1:3">
      <c r="A29" s="4" t="s">
        <v>514</v>
      </c>
    </row>
    <row r="30" spans="1:3">
      <c r="A30" s="3" t="s">
        <v>494</v>
      </c>
    </row>
    <row r="31" spans="1:3">
      <c r="A31" s="4" t="s">
        <v>497</v>
      </c>
      <c r="C31" s="4" t="s">
        <v>498</v>
      </c>
    </row>
    <row r="32" spans="1:3">
      <c r="A32" s="4" t="s">
        <v>515</v>
      </c>
    </row>
    <row r="33" spans="1:3">
      <c r="A33" s="3" t="s">
        <v>494</v>
      </c>
    </row>
    <row r="34" spans="1:3">
      <c r="A34" s="4" t="s">
        <v>508</v>
      </c>
      <c r="C34" s="4" t="s">
        <v>498</v>
      </c>
    </row>
    <row r="35" spans="1:3">
      <c r="A35" s="4" t="s">
        <v>516</v>
      </c>
    </row>
    <row r="36" spans="1:3">
      <c r="A36" s="3" t="s">
        <v>494</v>
      </c>
    </row>
    <row r="37" spans="1:3">
      <c r="A37" s="4" t="s">
        <v>497</v>
      </c>
      <c r="C37" s="4" t="s">
        <v>498</v>
      </c>
    </row>
    <row r="38" spans="1:3">
      <c r="A38" s="4" t="s">
        <v>499</v>
      </c>
      <c r="C38" s="5" t="n">
        <v>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18</v>
      </c>
    </row>
    <row r="3" spans="1:2">
      <c r="A3" s="3" t="s">
        <v>229</v>
      </c>
    </row>
    <row r="4" spans="1:2">
      <c r="A4" s="4" t="s">
        <v>519</v>
      </c>
      <c r="B4" s="5" t="n">
        <v>439</v>
      </c>
    </row>
    <row r="5" spans="1:2">
      <c r="A5" s="4" t="s">
        <v>520</v>
      </c>
      <c r="B5" s="5" t="n">
        <v>45</v>
      </c>
    </row>
    <row r="6" spans="1:2">
      <c r="A6" s="4" t="s">
        <v>521</v>
      </c>
      <c r="B6" s="5" t="n">
        <v>-117</v>
      </c>
    </row>
    <row r="7" spans="1:2">
      <c r="A7" s="4" t="s">
        <v>522</v>
      </c>
      <c r="B7" s="5" t="n">
        <v>367</v>
      </c>
    </row>
    <row r="8" spans="1:2">
      <c r="A8" s="4" t="s">
        <v>523</v>
      </c>
      <c r="B8" s="5" t="n">
        <v>151</v>
      </c>
    </row>
    <row r="9" spans="1:2">
      <c r="A9" s="4" t="s">
        <v>524</v>
      </c>
      <c r="B9" s="7" t="n">
        <v>6.06</v>
      </c>
    </row>
    <row r="10" spans="1:2">
      <c r="A10" s="4" t="s">
        <v>525</v>
      </c>
      <c r="B10" s="8" t="n">
        <v>2.33</v>
      </c>
    </row>
    <row r="11" spans="1:2">
      <c r="A11" s="4" t="s">
        <v>526</v>
      </c>
      <c r="B11" s="8" t="n">
        <v>4.33</v>
      </c>
    </row>
    <row r="12" spans="1:2">
      <c r="A12" s="4" t="s">
        <v>527</v>
      </c>
      <c r="B12" s="8" t="n">
        <v>6.15</v>
      </c>
    </row>
    <row r="13" spans="1:2">
      <c r="A13" s="4" t="s">
        <v>528</v>
      </c>
      <c r="B13" s="7" t="n">
        <v>9.68</v>
      </c>
    </row>
    <row r="14" spans="1:2">
      <c r="A14" s="4" t="s">
        <v>529</v>
      </c>
      <c r="B14" s="4" t="s">
        <v>530</v>
      </c>
    </row>
    <row r="15" spans="1:2">
      <c r="A15" s="4" t="s">
        <v>531</v>
      </c>
      <c r="B15" s="4" t="s">
        <v>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18</v>
      </c>
    </row>
    <row r="3" spans="1:2">
      <c r="A3" s="4" t="s">
        <v>534</v>
      </c>
    </row>
    <row r="4" spans="1:2">
      <c r="A4" s="3" t="s">
        <v>535</v>
      </c>
    </row>
    <row r="5" spans="1:2">
      <c r="A5" s="4" t="s">
        <v>536</v>
      </c>
      <c r="B5" s="7" t="n">
        <v>2.33</v>
      </c>
    </row>
    <row r="6" spans="1:2">
      <c r="A6" s="4" t="s">
        <v>537</v>
      </c>
      <c r="B6" s="6" t="n">
        <v>5</v>
      </c>
    </row>
    <row r="7" spans="1:2">
      <c r="A7" s="4" t="s">
        <v>538</v>
      </c>
      <c r="B7" s="5" t="n">
        <v>180</v>
      </c>
    </row>
    <row r="8" spans="1:2">
      <c r="A8" s="4" t="s">
        <v>539</v>
      </c>
      <c r="B8" s="4" t="s">
        <v>540</v>
      </c>
    </row>
    <row r="9" spans="1:2">
      <c r="A9" s="4" t="s">
        <v>541</v>
      </c>
      <c r="B9" s="7" t="n">
        <v>2.64</v>
      </c>
    </row>
    <row r="10" spans="1:2">
      <c r="A10" s="4" t="s">
        <v>542</v>
      </c>
      <c r="B10" s="5" t="n">
        <v>43</v>
      </c>
    </row>
    <row r="11" spans="1:2">
      <c r="A11" s="4" t="s">
        <v>543</v>
      </c>
      <c r="B11" s="7" t="n">
        <v>2.65</v>
      </c>
    </row>
    <row r="12" spans="1:2">
      <c r="A12" s="4" t="s">
        <v>544</v>
      </c>
    </row>
    <row r="13" spans="1:2">
      <c r="A13" s="3" t="s">
        <v>535</v>
      </c>
    </row>
    <row r="14" spans="1:2">
      <c r="A14" s="4" t="s">
        <v>536</v>
      </c>
      <c r="B14" s="8" t="n">
        <v>5.01</v>
      </c>
    </row>
    <row r="15" spans="1:2">
      <c r="A15" s="4" t="s">
        <v>537</v>
      </c>
      <c r="B15" s="6" t="n">
        <v>10</v>
      </c>
    </row>
    <row r="16" spans="1:2">
      <c r="A16" s="4" t="s">
        <v>538</v>
      </c>
      <c r="B16" s="5" t="n">
        <v>121</v>
      </c>
    </row>
    <row r="17" spans="1:2">
      <c r="A17" s="4" t="s">
        <v>539</v>
      </c>
      <c r="B17" s="4" t="s">
        <v>545</v>
      </c>
    </row>
    <row r="18" spans="1:2">
      <c r="A18" s="4" t="s">
        <v>541</v>
      </c>
      <c r="B18" s="7" t="n">
        <v>6.19</v>
      </c>
    </row>
    <row r="19" spans="1:2">
      <c r="A19" s="4" t="s">
        <v>542</v>
      </c>
      <c r="B19" s="5" t="n">
        <v>42</v>
      </c>
    </row>
    <row r="20" spans="1:2">
      <c r="A20" s="4" t="s">
        <v>543</v>
      </c>
      <c r="B20" s="7" t="n">
        <v>7.49</v>
      </c>
    </row>
    <row r="21" spans="1:2">
      <c r="A21" s="4" t="s">
        <v>546</v>
      </c>
    </row>
    <row r="22" spans="1:2">
      <c r="A22" s="3" t="s">
        <v>535</v>
      </c>
    </row>
    <row r="23" spans="1:2">
      <c r="A23" s="4" t="s">
        <v>536</v>
      </c>
      <c r="B23" s="8" t="n">
        <v>10.01</v>
      </c>
    </row>
    <row r="24" spans="1:2">
      <c r="A24" s="4" t="s">
        <v>537</v>
      </c>
      <c r="B24" s="7" t="n">
        <v>31.38</v>
      </c>
    </row>
    <row r="25" spans="1:2">
      <c r="A25" s="4" t="s">
        <v>538</v>
      </c>
      <c r="B25" s="5" t="n">
        <v>66</v>
      </c>
    </row>
    <row r="26" spans="1:2">
      <c r="A26" s="4" t="s">
        <v>539</v>
      </c>
      <c r="B26" s="4" t="s">
        <v>547</v>
      </c>
    </row>
    <row r="27" spans="1:2">
      <c r="A27" s="4" t="s">
        <v>541</v>
      </c>
      <c r="B27" s="7" t="n">
        <v>15.61</v>
      </c>
    </row>
    <row r="28" spans="1:2">
      <c r="A28" s="4" t="s">
        <v>542</v>
      </c>
      <c r="B28" s="5" t="n">
        <v>66</v>
      </c>
    </row>
    <row r="29" spans="1:2">
      <c r="A29" s="4" t="s">
        <v>543</v>
      </c>
      <c r="B29" s="7" t="n">
        <v>15.61</v>
      </c>
    </row>
    <row r="30" spans="1:2">
      <c r="A30" s="4" t="s">
        <v>548</v>
      </c>
    </row>
    <row r="31" spans="1:2">
      <c r="A31" s="3" t="s">
        <v>535</v>
      </c>
    </row>
    <row r="32" spans="1:2">
      <c r="A32" s="4" t="s">
        <v>536</v>
      </c>
      <c r="B32" s="8" t="n">
        <v>2.33</v>
      </c>
    </row>
    <row r="33" spans="1:2">
      <c r="A33" s="4" t="s">
        <v>537</v>
      </c>
      <c r="B33" s="7" t="n">
        <v>31.38</v>
      </c>
    </row>
    <row r="34" spans="1:2">
      <c r="A34" s="4" t="s">
        <v>538</v>
      </c>
      <c r="B34" s="5" t="n">
        <v>367</v>
      </c>
    </row>
    <row r="35" spans="1:2">
      <c r="A35" s="4" t="s">
        <v>539</v>
      </c>
      <c r="B35" s="4" t="s">
        <v>530</v>
      </c>
    </row>
    <row r="36" spans="1:2">
      <c r="A36" s="4" t="s">
        <v>541</v>
      </c>
      <c r="B36" s="7" t="n">
        <v>6.15</v>
      </c>
    </row>
    <row r="37" spans="1:2">
      <c r="A37" s="4" t="s">
        <v>542</v>
      </c>
      <c r="B37" s="5" t="n">
        <v>151</v>
      </c>
    </row>
    <row r="38" spans="1:2">
      <c r="A38" s="4" t="s">
        <v>543</v>
      </c>
      <c r="B38" s="7" t="n">
        <v>9.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18</v>
      </c>
    </row>
    <row r="3" spans="1:2">
      <c r="A3" s="3" t="s">
        <v>550</v>
      </c>
    </row>
    <row r="4" spans="1:2">
      <c r="A4" s="4" t="s">
        <v>551</v>
      </c>
      <c r="B4" s="5" t="n">
        <v>606</v>
      </c>
    </row>
    <row r="5" spans="1:2">
      <c r="A5" s="4" t="s">
        <v>552</v>
      </c>
      <c r="B5" s="5" t="n">
        <v>81</v>
      </c>
    </row>
    <row r="6" spans="1:2">
      <c r="A6" s="4" t="s">
        <v>553</v>
      </c>
      <c r="B6" s="5" t="n">
        <v>-83</v>
      </c>
    </row>
    <row r="7" spans="1:2">
      <c r="A7" s="4" t="s">
        <v>554</v>
      </c>
      <c r="B7" s="5" t="n">
        <v>-254</v>
      </c>
    </row>
    <row r="8" spans="1:2">
      <c r="A8" s="4" t="s">
        <v>555</v>
      </c>
      <c r="B8" s="5" t="n">
        <v>350</v>
      </c>
    </row>
    <row r="9" spans="1:2">
      <c r="A9" s="4" t="s">
        <v>556</v>
      </c>
      <c r="B9" s="7" t="n">
        <v>3.34</v>
      </c>
    </row>
    <row r="10" spans="1:2">
      <c r="A10" s="4" t="s">
        <v>557</v>
      </c>
      <c r="B10" s="8" t="n">
        <v>2.36</v>
      </c>
    </row>
    <row r="11" spans="1:2">
      <c r="A11" s="4" t="s">
        <v>558</v>
      </c>
      <c r="B11" s="8" t="n">
        <v>2.85</v>
      </c>
    </row>
    <row r="12" spans="1:2">
      <c r="A12" s="4" t="s">
        <v>559</v>
      </c>
      <c r="B12" s="8" t="n">
        <v>2.89</v>
      </c>
    </row>
    <row r="13" spans="1:2">
      <c r="A13" s="4" t="s">
        <v>560</v>
      </c>
      <c r="B13" s="7" t="n">
        <v>3.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62</v>
      </c>
    </row>
    <row r="2" spans="1:3">
      <c r="A2" s="3" t="s">
        <v>563</v>
      </c>
    </row>
    <row r="3" spans="1:3">
      <c r="A3" s="4" t="s">
        <v>66</v>
      </c>
      <c r="B3" s="6" t="n">
        <v>125283</v>
      </c>
    </row>
    <row r="4" spans="1:3">
      <c r="A4" s="4" t="s">
        <v>564</v>
      </c>
      <c r="B4" s="6" t="n">
        <v>149226</v>
      </c>
    </row>
    <row r="5" spans="1:3">
      <c r="A5" s="4" t="s">
        <v>565</v>
      </c>
    </row>
    <row r="6" spans="1:3">
      <c r="A6" s="3" t="s">
        <v>563</v>
      </c>
    </row>
    <row r="7" spans="1:3">
      <c r="A7" s="4" t="s">
        <v>66</v>
      </c>
      <c r="C7" s="6" t="n">
        <v>135000</v>
      </c>
    </row>
    <row r="8" spans="1:3">
      <c r="A8" s="4" t="s">
        <v>564</v>
      </c>
      <c r="C8" s="5" t="n">
        <v>159000</v>
      </c>
    </row>
    <row r="9" spans="1:3">
      <c r="A9" s="4" t="s">
        <v>566</v>
      </c>
      <c r="C9" s="6" t="n">
        <v>2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25</v>
      </c>
      <c r="B1" s="2" t="s">
        <v>126</v>
      </c>
      <c r="C1" s="2" t="s">
        <v>127</v>
      </c>
      <c r="D1" s="2" t="s">
        <v>128</v>
      </c>
      <c r="E1" s="2" t="s">
        <v>129</v>
      </c>
      <c r="F1" s="2" t="s">
        <v>130</v>
      </c>
    </row>
    <row r="2" spans="1:6">
      <c r="A2" s="4" t="s">
        <v>131</v>
      </c>
      <c r="B2" s="6" t="n">
        <v>40668</v>
      </c>
      <c r="C2" s="6" t="n">
        <v>147</v>
      </c>
      <c r="D2" s="6" t="n">
        <v>106865</v>
      </c>
      <c r="E2" s="6" t="n">
        <v>-66274</v>
      </c>
      <c r="F2" s="6" t="n">
        <v>-70</v>
      </c>
    </row>
    <row r="3" spans="1:6">
      <c r="A3" s="4" t="s">
        <v>132</v>
      </c>
      <c r="C3" s="5" t="n">
        <v>14684</v>
      </c>
    </row>
    <row r="4" spans="1:6">
      <c r="A4" s="4" t="s">
        <v>116</v>
      </c>
      <c r="B4" s="5" t="n">
        <v>214</v>
      </c>
      <c r="E4" s="5" t="n">
        <v>214</v>
      </c>
    </row>
    <row r="5" spans="1:6">
      <c r="A5" s="4" t="s">
        <v>133</v>
      </c>
      <c r="B5" s="5" t="n">
        <v>1</v>
      </c>
      <c r="E5" s="5" t="n">
        <v>1</v>
      </c>
    </row>
    <row r="6" spans="1:6">
      <c r="A6" s="4" t="s">
        <v>134</v>
      </c>
      <c r="B6" s="5" t="n">
        <v>328</v>
      </c>
      <c r="C6" s="6" t="n">
        <v>4</v>
      </c>
      <c r="D6" s="5" t="n">
        <v>324</v>
      </c>
    </row>
    <row r="7" spans="1:6">
      <c r="A7" s="4" t="s">
        <v>135</v>
      </c>
      <c r="C7" s="5" t="n">
        <v>383</v>
      </c>
    </row>
    <row r="8" spans="1:6">
      <c r="A8" s="4" t="s">
        <v>136</v>
      </c>
      <c r="B8" s="5" t="n">
        <v>-19</v>
      </c>
      <c r="C8" s="6" t="n">
        <v>-1</v>
      </c>
      <c r="D8" s="5" t="n">
        <v>-18</v>
      </c>
    </row>
    <row r="9" spans="1:6">
      <c r="A9" s="4" t="s">
        <v>137</v>
      </c>
      <c r="C9" s="5" t="n">
        <v>-62</v>
      </c>
    </row>
    <row r="10" spans="1:6">
      <c r="A10" s="4" t="s">
        <v>138</v>
      </c>
      <c r="B10" s="5" t="n">
        <v>41192</v>
      </c>
      <c r="C10" s="6" t="n">
        <v>150</v>
      </c>
      <c r="D10" s="5" t="n">
        <v>107171</v>
      </c>
      <c r="E10" s="5" t="n">
        <v>-66059</v>
      </c>
      <c r="F10" s="5" t="n">
        <v>-70</v>
      </c>
    </row>
    <row r="11" spans="1:6">
      <c r="A11" s="4" t="s">
        <v>139</v>
      </c>
      <c r="C11" s="5" t="n">
        <v>15005</v>
      </c>
    </row>
    <row r="12" spans="1:6">
      <c r="A12" s="4" t="s">
        <v>131</v>
      </c>
      <c r="B12" s="5" t="n">
        <v>40668</v>
      </c>
      <c r="C12" s="6" t="n">
        <v>147</v>
      </c>
      <c r="D12" s="5" t="n">
        <v>106865</v>
      </c>
      <c r="E12" s="5" t="n">
        <v>-66274</v>
      </c>
      <c r="F12" s="5" t="n">
        <v>-70</v>
      </c>
    </row>
    <row r="13" spans="1:6">
      <c r="A13" s="4" t="s">
        <v>132</v>
      </c>
      <c r="C13" s="5" t="n">
        <v>14684</v>
      </c>
    </row>
    <row r="14" spans="1:6">
      <c r="A14" s="4" t="s">
        <v>116</v>
      </c>
      <c r="B14" s="5" t="n">
        <v>-3811</v>
      </c>
    </row>
    <row r="15" spans="1:6">
      <c r="A15" s="4" t="s">
        <v>123</v>
      </c>
      <c r="B15" s="5" t="n">
        <v>-2</v>
      </c>
    </row>
    <row r="16" spans="1:6">
      <c r="A16" s="4" t="s">
        <v>140</v>
      </c>
      <c r="B16" s="5" t="n">
        <v>37415</v>
      </c>
      <c r="C16" s="6" t="n">
        <v>148</v>
      </c>
      <c r="D16" s="5" t="n">
        <v>107420</v>
      </c>
      <c r="E16" s="5" t="n">
        <v>-70081</v>
      </c>
      <c r="F16" s="5" t="n">
        <v>-72</v>
      </c>
    </row>
    <row r="17" spans="1:6">
      <c r="A17" s="4" t="s">
        <v>141</v>
      </c>
      <c r="C17" s="5" t="n">
        <v>14805</v>
      </c>
    </row>
    <row r="18" spans="1:6">
      <c r="A18" s="4" t="s">
        <v>142</v>
      </c>
      <c r="B18" s="5" t="n">
        <v>41192</v>
      </c>
      <c r="C18" s="6" t="n">
        <v>150</v>
      </c>
      <c r="D18" s="5" t="n">
        <v>107171</v>
      </c>
      <c r="E18" s="5" t="n">
        <v>-66059</v>
      </c>
      <c r="F18" s="5" t="n">
        <v>-70</v>
      </c>
    </row>
    <row r="19" spans="1:6">
      <c r="A19" s="4" t="s">
        <v>143</v>
      </c>
      <c r="C19" s="5" t="n">
        <v>15005</v>
      </c>
    </row>
    <row r="20" spans="1:6">
      <c r="A20" s="4" t="s">
        <v>116</v>
      </c>
      <c r="B20" s="5" t="n">
        <v>-4025</v>
      </c>
      <c r="E20" s="5" t="n">
        <v>-4025</v>
      </c>
    </row>
    <row r="21" spans="1:6">
      <c r="A21" s="4" t="s">
        <v>123</v>
      </c>
      <c r="B21" s="5" t="n">
        <v>-2</v>
      </c>
      <c r="F21" s="5" t="n">
        <v>-2</v>
      </c>
    </row>
    <row r="22" spans="1:6">
      <c r="A22" s="4" t="s">
        <v>133</v>
      </c>
      <c r="B22" s="5" t="n">
        <v>3</v>
      </c>
      <c r="E22" s="5" t="n">
        <v>3</v>
      </c>
    </row>
    <row r="23" spans="1:6">
      <c r="A23" s="4" t="s">
        <v>134</v>
      </c>
      <c r="B23" s="5" t="n">
        <v>256</v>
      </c>
      <c r="D23" s="5" t="n">
        <v>256</v>
      </c>
    </row>
    <row r="24" spans="1:6">
      <c r="A24" s="4" t="s">
        <v>135</v>
      </c>
      <c r="C24" s="5" t="n">
        <v>60</v>
      </c>
    </row>
    <row r="25" spans="1:6">
      <c r="A25" s="4" t="s">
        <v>144</v>
      </c>
      <c r="B25" s="5" t="n">
        <v>1</v>
      </c>
      <c r="D25" s="5" t="n">
        <v>1</v>
      </c>
    </row>
    <row r="26" spans="1:6">
      <c r="A26" s="4" t="s">
        <v>136</v>
      </c>
      <c r="B26" s="5" t="n">
        <v>-10</v>
      </c>
      <c r="C26" s="6" t="n">
        <v>-2</v>
      </c>
      <c r="D26" s="5" t="n">
        <v>-8</v>
      </c>
    </row>
    <row r="27" spans="1:6">
      <c r="A27" s="4" t="s">
        <v>137</v>
      </c>
      <c r="C27" s="5" t="n">
        <v>-260</v>
      </c>
    </row>
    <row r="28" spans="1:6">
      <c r="A28" s="4" t="s">
        <v>140</v>
      </c>
      <c r="B28" s="5" t="n">
        <v>37415</v>
      </c>
      <c r="C28" s="6" t="n">
        <v>148</v>
      </c>
      <c r="D28" s="5" t="n">
        <v>107420</v>
      </c>
      <c r="E28" s="5" t="n">
        <v>-70081</v>
      </c>
      <c r="F28" s="5" t="n">
        <v>-72</v>
      </c>
    </row>
    <row r="29" spans="1:6">
      <c r="A29" s="4" t="s">
        <v>141</v>
      </c>
      <c r="C29" s="5" t="n">
        <v>14805</v>
      </c>
    </row>
    <row r="30" spans="1:6">
      <c r="A30" s="4" t="s">
        <v>145</v>
      </c>
      <c r="B30" s="5" t="n">
        <v>27151</v>
      </c>
      <c r="C30" s="6" t="n">
        <v>144</v>
      </c>
      <c r="D30" s="5" t="n">
        <v>107675</v>
      </c>
      <c r="E30" s="5" t="n">
        <v>-80594</v>
      </c>
      <c r="F30" s="5" t="n">
        <v>-74</v>
      </c>
    </row>
    <row r="31" spans="1:6">
      <c r="A31" s="4" t="s">
        <v>146</v>
      </c>
      <c r="C31" s="5" t="n">
        <v>14417</v>
      </c>
    </row>
    <row r="32" spans="1:6">
      <c r="A32" s="4" t="s">
        <v>147</v>
      </c>
      <c r="B32" s="5" t="n">
        <v>-2576</v>
      </c>
      <c r="E32" s="5" t="n">
        <v>-2576</v>
      </c>
    </row>
    <row r="33" spans="1:6">
      <c r="A33" s="4" t="s">
        <v>116</v>
      </c>
      <c r="B33" s="5" t="n">
        <v>130</v>
      </c>
      <c r="E33" s="5" t="n">
        <v>130</v>
      </c>
    </row>
    <row r="34" spans="1:6">
      <c r="A34" s="4" t="s">
        <v>133</v>
      </c>
      <c r="B34" s="5" t="n">
        <v>1</v>
      </c>
      <c r="E34" s="5" t="n">
        <v>1</v>
      </c>
    </row>
    <row r="35" spans="1:6">
      <c r="A35" s="4" t="s">
        <v>134</v>
      </c>
      <c r="B35" s="5" t="n">
        <v>144</v>
      </c>
      <c r="C35" s="6" t="n">
        <v>1</v>
      </c>
      <c r="D35" s="5" t="n">
        <v>143</v>
      </c>
    </row>
    <row r="36" spans="1:6">
      <c r="A36" s="4" t="s">
        <v>135</v>
      </c>
      <c r="C36" s="5" t="n">
        <v>75</v>
      </c>
    </row>
    <row r="37" spans="1:6">
      <c r="A37" s="4" t="s">
        <v>136</v>
      </c>
      <c r="B37" s="5" t="n">
        <v>-34</v>
      </c>
      <c r="C37" s="6" t="n">
        <v>-1</v>
      </c>
      <c r="D37" s="5" t="n">
        <v>-33</v>
      </c>
    </row>
    <row r="38" spans="1:6">
      <c r="A38" s="4" t="s">
        <v>137</v>
      </c>
      <c r="C38" s="5" t="n">
        <v>-116</v>
      </c>
    </row>
    <row r="39" spans="1:6">
      <c r="A39" s="4" t="s">
        <v>148</v>
      </c>
      <c r="B39" s="5" t="n">
        <v>24816</v>
      </c>
      <c r="C39" s="6" t="n">
        <v>144</v>
      </c>
      <c r="D39" s="5" t="n">
        <v>107785</v>
      </c>
      <c r="E39" s="5" t="n">
        <v>-83039</v>
      </c>
      <c r="F39" s="5" t="n">
        <v>-74</v>
      </c>
    </row>
    <row r="40" spans="1:6">
      <c r="A40" s="4" t="s">
        <v>149</v>
      </c>
      <c r="C40" s="5" t="n">
        <v>14376</v>
      </c>
    </row>
    <row r="41" spans="1:6">
      <c r="A41" s="4" t="s">
        <v>145</v>
      </c>
      <c r="B41" s="5" t="n">
        <v>27151</v>
      </c>
      <c r="C41" s="6" t="n">
        <v>144</v>
      </c>
      <c r="D41" s="5" t="n">
        <v>107675</v>
      </c>
      <c r="E41" s="5" t="n">
        <v>-80594</v>
      </c>
      <c r="F41" s="5" t="n">
        <v>-74</v>
      </c>
    </row>
    <row r="42" spans="1:6">
      <c r="A42" s="4" t="s">
        <v>146</v>
      </c>
      <c r="C42" s="5" t="n">
        <v>14417</v>
      </c>
    </row>
    <row r="43" spans="1:6">
      <c r="A43" s="4" t="s">
        <v>116</v>
      </c>
      <c r="B43" s="5" t="n">
        <v>-3405</v>
      </c>
    </row>
    <row r="44" spans="1:6">
      <c r="A44" s="4" t="s">
        <v>150</v>
      </c>
      <c r="B44" s="5" t="n">
        <v>21426</v>
      </c>
      <c r="C44" s="6" t="n">
        <v>142</v>
      </c>
      <c r="D44" s="5" t="n">
        <v>107932</v>
      </c>
      <c r="E44" s="5" t="n">
        <v>-86574</v>
      </c>
      <c r="F44" s="5" t="n">
        <v>-74</v>
      </c>
    </row>
    <row r="45" spans="1:6">
      <c r="A45" s="4" t="s">
        <v>151</v>
      </c>
      <c r="C45" s="5" t="n">
        <v>14227</v>
      </c>
    </row>
    <row r="46" spans="1:6">
      <c r="A46" s="4" t="s">
        <v>152</v>
      </c>
      <c r="B46" s="5" t="n">
        <v>24816</v>
      </c>
      <c r="C46" s="6" t="n">
        <v>144</v>
      </c>
      <c r="D46" s="5" t="n">
        <v>107785</v>
      </c>
      <c r="E46" s="5" t="n">
        <v>-83039</v>
      </c>
      <c r="F46" s="5" t="n">
        <v>-74</v>
      </c>
    </row>
    <row r="47" spans="1:6">
      <c r="A47" s="4" t="s">
        <v>153</v>
      </c>
      <c r="C47" s="5" t="n">
        <v>14376</v>
      </c>
    </row>
    <row r="48" spans="1:6">
      <c r="A48" s="4" t="s">
        <v>116</v>
      </c>
      <c r="B48" s="5" t="n">
        <v>-3535</v>
      </c>
      <c r="E48" s="5" t="n">
        <v>-3535</v>
      </c>
    </row>
    <row r="49" spans="1:6">
      <c r="A49" s="4" t="s">
        <v>134</v>
      </c>
      <c r="B49" s="5" t="n">
        <v>146</v>
      </c>
      <c r="C49" s="6" t="n">
        <v>0</v>
      </c>
      <c r="D49" s="5" t="n">
        <v>146</v>
      </c>
    </row>
    <row r="50" spans="1:6">
      <c r="A50" s="4" t="s">
        <v>135</v>
      </c>
      <c r="C50" s="5" t="n">
        <v>6</v>
      </c>
    </row>
    <row r="51" spans="1:6">
      <c r="A51" s="4" t="s">
        <v>136</v>
      </c>
      <c r="B51" s="5" t="n">
        <v>-1</v>
      </c>
      <c r="C51" s="6" t="n">
        <v>-2</v>
      </c>
      <c r="D51" s="5" t="n">
        <v>1</v>
      </c>
    </row>
    <row r="52" spans="1:6">
      <c r="A52" s="4" t="s">
        <v>137</v>
      </c>
      <c r="C52" s="5" t="n">
        <v>-155</v>
      </c>
    </row>
    <row r="53" spans="1:6">
      <c r="A53" s="4" t="s">
        <v>150</v>
      </c>
      <c r="B53" s="6" t="n">
        <v>21426</v>
      </c>
      <c r="C53" s="6" t="n">
        <v>142</v>
      </c>
      <c r="D53" s="6" t="n">
        <v>107932</v>
      </c>
      <c r="E53" s="6" t="n">
        <v>-86574</v>
      </c>
      <c r="F53" s="6" t="n">
        <v>-74</v>
      </c>
    </row>
    <row r="54" spans="1:6">
      <c r="A54" s="4" t="s">
        <v>151</v>
      </c>
      <c r="C54" s="5" t="n">
        <v>142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3"/>
  </cols>
  <sheetData>
    <row r="1" spans="1:3">
      <c r="A1" s="1" t="s">
        <v>567</v>
      </c>
      <c r="B1" s="2" t="s">
        <v>568</v>
      </c>
      <c r="C1" s="2" t="s">
        <v>569</v>
      </c>
    </row>
    <row r="2" spans="1:3">
      <c r="A2" s="3" t="s">
        <v>570</v>
      </c>
    </row>
    <row r="3" spans="1:3">
      <c r="A3" s="4" t="s">
        <v>571</v>
      </c>
      <c r="B3" s="5" t="n">
        <v>50</v>
      </c>
    </row>
    <row r="4" spans="1:3">
      <c r="A4" s="4" t="s">
        <v>572</v>
      </c>
      <c r="C4" s="5" t="n">
        <v>5</v>
      </c>
    </row>
    <row r="5" spans="1:3">
      <c r="A5" s="4" t="s">
        <v>573</v>
      </c>
      <c r="C5" s="5" t="n">
        <v>3</v>
      </c>
    </row>
    <row r="6" spans="1:3">
      <c r="A6" s="4" t="s">
        <v>574</v>
      </c>
      <c r="C6" s="5" t="n">
        <v>3</v>
      </c>
    </row>
    <row r="7" spans="1:3">
      <c r="A7" s="4" t="s">
        <v>575</v>
      </c>
      <c r="C7" s="5" t="n">
        <v>2</v>
      </c>
    </row>
    <row r="8" spans="1:3">
      <c r="A8" s="4" t="s">
        <v>576</v>
      </c>
    </row>
    <row r="9" spans="1:3">
      <c r="A9" s="3" t="s">
        <v>570</v>
      </c>
    </row>
    <row r="10" spans="1:3">
      <c r="A10" s="4" t="s">
        <v>577</v>
      </c>
      <c r="B10" s="9" t="n">
        <v>0.7</v>
      </c>
    </row>
    <row r="11" spans="1:3">
      <c r="A11" s="4" t="s">
        <v>407</v>
      </c>
    </row>
    <row r="12" spans="1:3">
      <c r="A12" s="3" t="s">
        <v>570</v>
      </c>
    </row>
    <row r="13" spans="1:3">
      <c r="A13" s="4" t="s">
        <v>577</v>
      </c>
      <c r="B13"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578</v>
      </c>
      <c r="B1" s="2" t="s">
        <v>1</v>
      </c>
    </row>
    <row r="2" spans="1:2">
      <c r="B2" s="2" t="s">
        <v>579</v>
      </c>
    </row>
    <row r="3" spans="1:2">
      <c r="A3" s="3" t="s">
        <v>580</v>
      </c>
    </row>
    <row r="4" spans="1:2">
      <c r="A4" s="4" t="s">
        <v>581</v>
      </c>
      <c r="B4" s="5" t="n">
        <v>1</v>
      </c>
    </row>
    <row r="5" spans="1:2">
      <c r="A5" s="4" t="s">
        <v>582</v>
      </c>
      <c r="B5"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100</v>
      </c>
      <c r="D1" s="2" t="s">
        <v>1</v>
      </c>
    </row>
    <row r="2" spans="1:6">
      <c r="B2" s="2" t="s">
        <v>2</v>
      </c>
      <c r="C2" s="2" t="s">
        <v>101</v>
      </c>
      <c r="D2" s="2" t="s">
        <v>2</v>
      </c>
      <c r="E2" s="2" t="s">
        <v>101</v>
      </c>
      <c r="F2" s="2" t="s">
        <v>58</v>
      </c>
    </row>
    <row r="3" spans="1:6">
      <c r="A3" s="3" t="s">
        <v>216</v>
      </c>
    </row>
    <row r="4" spans="1:6">
      <c r="A4" s="4" t="s">
        <v>103</v>
      </c>
      <c r="B4" s="6" t="n">
        <v>84901</v>
      </c>
      <c r="C4" s="6" t="n">
        <v>96395</v>
      </c>
      <c r="D4" s="6" t="n">
        <v>179114</v>
      </c>
      <c r="E4" s="6" t="n">
        <v>199622</v>
      </c>
    </row>
    <row r="5" spans="1:6">
      <c r="A5" s="4" t="s">
        <v>584</v>
      </c>
    </row>
    <row r="6" spans="1:6">
      <c r="A6" s="3" t="s">
        <v>216</v>
      </c>
    </row>
    <row r="7" spans="1:6">
      <c r="A7" s="4" t="s">
        <v>103</v>
      </c>
      <c r="B7" s="5" t="n">
        <v>81227</v>
      </c>
      <c r="C7" s="5" t="n">
        <v>91800</v>
      </c>
      <c r="D7" s="5" t="n">
        <v>171873</v>
      </c>
      <c r="E7" s="5" t="n">
        <v>190051</v>
      </c>
    </row>
    <row r="8" spans="1:6">
      <c r="A8" s="3" t="s">
        <v>585</v>
      </c>
    </row>
    <row r="9" spans="1:6">
      <c r="A9" s="4" t="s">
        <v>585</v>
      </c>
      <c r="B9" s="5" t="n">
        <v>47806</v>
      </c>
      <c r="D9" s="5" t="n">
        <v>47806</v>
      </c>
      <c r="F9" s="6" t="n">
        <v>51068</v>
      </c>
    </row>
    <row r="10" spans="1:6">
      <c r="A10" s="4" t="s">
        <v>586</v>
      </c>
    </row>
    <row r="11" spans="1:6">
      <c r="A11" s="3" t="s">
        <v>216</v>
      </c>
    </row>
    <row r="12" spans="1:6">
      <c r="A12" s="4" t="s">
        <v>103</v>
      </c>
      <c r="B12" s="5" t="n">
        <v>3674</v>
      </c>
      <c r="C12" s="6" t="n">
        <v>4595</v>
      </c>
      <c r="D12" s="5" t="n">
        <v>7241</v>
      </c>
      <c r="E12" s="6" t="n">
        <v>9571</v>
      </c>
    </row>
    <row r="13" spans="1:6">
      <c r="A13" s="3" t="s">
        <v>585</v>
      </c>
    </row>
    <row r="14" spans="1:6">
      <c r="A14" s="4" t="s">
        <v>585</v>
      </c>
      <c r="B14" s="6" t="n">
        <v>963</v>
      </c>
      <c r="D14" s="6" t="n">
        <v>963</v>
      </c>
      <c r="F14" s="6" t="n">
        <v>12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100</v>
      </c>
      <c r="D1" s="2" t="s">
        <v>1</v>
      </c>
    </row>
    <row r="2" spans="1:5">
      <c r="B2" s="2" t="s">
        <v>2</v>
      </c>
      <c r="C2" s="2" t="s">
        <v>101</v>
      </c>
      <c r="D2" s="2" t="s">
        <v>2</v>
      </c>
      <c r="E2" s="2" t="s">
        <v>101</v>
      </c>
    </row>
    <row r="3" spans="1:5">
      <c r="A3" s="3" t="s">
        <v>113</v>
      </c>
    </row>
    <row r="4" spans="1:5">
      <c r="A4" s="4" t="s">
        <v>588</v>
      </c>
      <c r="B4" s="6" t="n">
        <v>1341</v>
      </c>
      <c r="C4" s="6" t="n">
        <v>1145</v>
      </c>
      <c r="D4" s="6" t="n">
        <v>2757</v>
      </c>
      <c r="E4" s="6" t="n">
        <v>2303</v>
      </c>
    </row>
    <row r="5" spans="1:5">
      <c r="A5" s="4" t="s">
        <v>589</v>
      </c>
      <c r="B5" s="5" t="n">
        <v>-1</v>
      </c>
      <c r="C5" s="5" t="n">
        <v>-1</v>
      </c>
      <c r="D5" s="5" t="n">
        <v>-2</v>
      </c>
      <c r="E5" s="5" t="n">
        <v>-2</v>
      </c>
    </row>
    <row r="6" spans="1:5">
      <c r="A6" s="4" t="s">
        <v>113</v>
      </c>
      <c r="B6" s="6" t="n">
        <v>1340</v>
      </c>
      <c r="C6" s="6" t="n">
        <v>1144</v>
      </c>
      <c r="D6" s="6" t="n">
        <v>2755</v>
      </c>
      <c r="E6" s="6" t="n">
        <v>23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1</v>
      </c>
    </row>
    <row r="3" spans="1:3">
      <c r="A3" s="3" t="s">
        <v>155</v>
      </c>
    </row>
    <row r="4" spans="1:3">
      <c r="A4" s="4" t="s">
        <v>116</v>
      </c>
      <c r="B4" s="6" t="n">
        <v>-3405</v>
      </c>
      <c r="C4" s="6" t="n">
        <v>-3811</v>
      </c>
    </row>
    <row r="5" spans="1:3">
      <c r="A5" s="3" t="s">
        <v>156</v>
      </c>
    </row>
    <row r="6" spans="1:3">
      <c r="A6" s="4" t="s">
        <v>157</v>
      </c>
      <c r="B6" s="5" t="n">
        <v>6992</v>
      </c>
      <c r="C6" s="5" t="n">
        <v>7961</v>
      </c>
    </row>
    <row r="7" spans="1:3">
      <c r="A7" s="4" t="s">
        <v>158</v>
      </c>
      <c r="B7" s="5" t="n">
        <v>290</v>
      </c>
      <c r="C7" s="5" t="n">
        <v>584</v>
      </c>
    </row>
    <row r="8" spans="1:3">
      <c r="A8" s="4" t="s">
        <v>159</v>
      </c>
      <c r="B8" s="5" t="n">
        <v>1172</v>
      </c>
      <c r="C8" s="5" t="n">
        <v>1519</v>
      </c>
    </row>
    <row r="9" spans="1:3">
      <c r="A9" s="4" t="s">
        <v>160</v>
      </c>
      <c r="B9" s="5" t="n">
        <v>259</v>
      </c>
      <c r="C9" s="5" t="n">
        <v>68</v>
      </c>
    </row>
    <row r="10" spans="1:3">
      <c r="A10" s="4" t="s">
        <v>161</v>
      </c>
      <c r="B10" s="5" t="n">
        <v>-1296</v>
      </c>
      <c r="C10" s="5" t="n">
        <v>-1412</v>
      </c>
    </row>
    <row r="11" spans="1:3">
      <c r="A11" s="4" t="s">
        <v>162</v>
      </c>
      <c r="B11" s="5" t="n">
        <v>346</v>
      </c>
      <c r="C11" s="5" t="n">
        <v>336</v>
      </c>
    </row>
    <row r="12" spans="1:3">
      <c r="A12" s="3" t="s">
        <v>163</v>
      </c>
    </row>
    <row r="13" spans="1:3">
      <c r="A13" s="4" t="s">
        <v>164</v>
      </c>
      <c r="B13" s="5" t="n">
        <v>933</v>
      </c>
      <c r="C13" s="5" t="n">
        <v>-145</v>
      </c>
    </row>
    <row r="14" spans="1:3">
      <c r="A14" s="4" t="s">
        <v>62</v>
      </c>
      <c r="B14" s="5" t="n">
        <v>3181</v>
      </c>
      <c r="C14" s="5" t="n">
        <v>3503</v>
      </c>
    </row>
    <row r="15" spans="1:3">
      <c r="A15" s="4" t="s">
        <v>63</v>
      </c>
      <c r="B15" s="5" t="n">
        <v>-554</v>
      </c>
      <c r="C15" s="5" t="n">
        <v>479</v>
      </c>
    </row>
    <row r="16" spans="1:3">
      <c r="A16" s="4" t="s">
        <v>165</v>
      </c>
      <c r="B16" s="5" t="n">
        <v>8583</v>
      </c>
      <c r="C16" s="5" t="n">
        <v>12</v>
      </c>
    </row>
    <row r="17" spans="1:3">
      <c r="A17" s="3" t="s">
        <v>166</v>
      </c>
    </row>
    <row r="18" spans="1:3">
      <c r="A18" s="4" t="s">
        <v>167</v>
      </c>
      <c r="B18" s="5" t="n">
        <v>-4822</v>
      </c>
      <c r="C18" s="5" t="n">
        <v>-1831</v>
      </c>
    </row>
    <row r="19" spans="1:3">
      <c r="A19" s="4" t="s">
        <v>78</v>
      </c>
      <c r="B19" s="5" t="n">
        <v>-10262</v>
      </c>
      <c r="C19" s="5" t="n">
        <v>-1417</v>
      </c>
    </row>
    <row r="20" spans="1:3">
      <c r="A20" s="4" t="s">
        <v>168</v>
      </c>
      <c r="B20" s="5" t="n">
        <v>1417</v>
      </c>
      <c r="C20" s="5" t="n">
        <v>5846</v>
      </c>
    </row>
    <row r="21" spans="1:3">
      <c r="A21" s="3" t="s">
        <v>169</v>
      </c>
    </row>
    <row r="22" spans="1:3">
      <c r="A22" s="4" t="s">
        <v>170</v>
      </c>
      <c r="B22" s="5" t="n">
        <v>-3780</v>
      </c>
      <c r="C22" s="5" t="n">
        <v>-2579</v>
      </c>
    </row>
    <row r="23" spans="1:3">
      <c r="A23" s="4" t="s">
        <v>171</v>
      </c>
      <c r="B23" s="5" t="n">
        <v>-3780</v>
      </c>
      <c r="C23" s="5" t="n">
        <v>-2579</v>
      </c>
    </row>
    <row r="24" spans="1:3">
      <c r="A24" s="3" t="s">
        <v>172</v>
      </c>
    </row>
    <row r="25" spans="1:3">
      <c r="A25" s="4" t="s">
        <v>173</v>
      </c>
      <c r="B25" s="5" t="n">
        <v>759</v>
      </c>
      <c r="C25" s="5" t="n">
        <v>-2657</v>
      </c>
    </row>
    <row r="26" spans="1:3">
      <c r="A26" s="4" t="s">
        <v>174</v>
      </c>
      <c r="B26" s="5" t="n">
        <v>2900</v>
      </c>
      <c r="C26" s="5" t="n">
        <v>-700</v>
      </c>
    </row>
    <row r="27" spans="1:3">
      <c r="A27" s="4" t="s">
        <v>175</v>
      </c>
      <c r="B27" s="5" t="n">
        <v>1802</v>
      </c>
      <c r="C27" s="5" t="n">
        <v>2500</v>
      </c>
    </row>
    <row r="28" spans="1:3">
      <c r="A28" s="4" t="s">
        <v>176</v>
      </c>
      <c r="B28" s="5" t="n">
        <v>-3075</v>
      </c>
      <c r="C28" s="5" t="n">
        <v>-2537</v>
      </c>
    </row>
    <row r="29" spans="1:3">
      <c r="A29" s="4" t="s">
        <v>177</v>
      </c>
      <c r="C29" s="5" t="n">
        <v>-160</v>
      </c>
    </row>
    <row r="30" spans="1:3">
      <c r="A30" s="4" t="s">
        <v>178</v>
      </c>
      <c r="B30" s="5" t="n">
        <v>-35</v>
      </c>
      <c r="C30" s="5" t="n">
        <v>-29</v>
      </c>
    </row>
    <row r="31" spans="1:3">
      <c r="A31" s="4" t="s">
        <v>179</v>
      </c>
      <c r="B31" s="5" t="n">
        <v>2351</v>
      </c>
      <c r="C31" s="5" t="n">
        <v>-3583</v>
      </c>
    </row>
    <row r="32" spans="1:3">
      <c r="A32" s="4" t="s">
        <v>180</v>
      </c>
      <c r="C32" s="5" t="n">
        <v>-2</v>
      </c>
    </row>
    <row r="33" spans="1:3">
      <c r="A33" s="4" t="s">
        <v>181</v>
      </c>
      <c r="B33" s="5" t="n">
        <v>-12</v>
      </c>
      <c r="C33" s="5" t="n">
        <v>-318</v>
      </c>
    </row>
    <row r="34" spans="1:3">
      <c r="A34" s="4" t="s">
        <v>182</v>
      </c>
      <c r="B34" s="5" t="n">
        <v>1154</v>
      </c>
      <c r="C34" s="5" t="n">
        <v>1635</v>
      </c>
    </row>
    <row r="35" spans="1:3">
      <c r="A35" s="4" t="s">
        <v>183</v>
      </c>
      <c r="B35" s="5" t="n">
        <v>1142</v>
      </c>
      <c r="C35" s="5" t="n">
        <v>1317</v>
      </c>
    </row>
    <row r="36" spans="1:3">
      <c r="A36" s="3" t="s">
        <v>184</v>
      </c>
    </row>
    <row r="37" spans="1:3">
      <c r="A37" s="4" t="s">
        <v>185</v>
      </c>
      <c r="B37" s="5" t="n">
        <v>2367</v>
      </c>
      <c r="C37" s="5" t="n">
        <v>1965</v>
      </c>
    </row>
    <row r="38" spans="1:3">
      <c r="A38" s="4" t="s">
        <v>186</v>
      </c>
      <c r="B38" s="6" t="n">
        <v>-177</v>
      </c>
      <c r="C38" s="6" t="n">
        <v>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7T16:16:32Z</dcterms:created>
  <dcterms:modified xmlns:dcterms="http://purl.org/dc/terms/" xmlns:xsi="http://www.w3.org/2001/XMLSchema-instance" xsi:type="dcterms:W3CDTF">2019-09-17T16:16:32Z</dcterms:modified>
</cp:coreProperties>
</file>